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Goodwill And Other Intangible A" sheetId="11" state="visible" r:id="rId11"/>
    <sheet xmlns:r="http://schemas.openxmlformats.org/officeDocument/2006/relationships" name="Debt And Liquidity" sheetId="12" state="visible" r:id="rId12"/>
    <sheet xmlns:r="http://schemas.openxmlformats.org/officeDocument/2006/relationships" name="Inventories" sheetId="13" state="visible" r:id="rId13"/>
    <sheet xmlns:r="http://schemas.openxmlformats.org/officeDocument/2006/relationships" name="Interest Expens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s and Der" sheetId="17" state="visible" r:id="rId17"/>
    <sheet xmlns:r="http://schemas.openxmlformats.org/officeDocument/2006/relationships" name="Accumulated Other Comprehensive" sheetId="18" state="visible" r:id="rId18"/>
    <sheet xmlns:r="http://schemas.openxmlformats.org/officeDocument/2006/relationships" name="(Loss) Earnings per Share" sheetId="19" state="visible" r:id="rId19"/>
    <sheet xmlns:r="http://schemas.openxmlformats.org/officeDocument/2006/relationships" name="Stock-Based Compensation" sheetId="20" state="visible" r:id="rId20"/>
    <sheet xmlns:r="http://schemas.openxmlformats.org/officeDocument/2006/relationships" name="Supplementary Balance Sheet Det" sheetId="21" state="visible" r:id="rId21"/>
    <sheet xmlns:r="http://schemas.openxmlformats.org/officeDocument/2006/relationships" name="Organization and Summary of S_2" sheetId="22" state="visible" r:id="rId22"/>
    <sheet xmlns:r="http://schemas.openxmlformats.org/officeDocument/2006/relationships" name="Revenue from Contracts with C_2" sheetId="23" state="visible" r:id="rId23"/>
    <sheet xmlns:r="http://schemas.openxmlformats.org/officeDocument/2006/relationships" name="Goodwill And Other Intangible_2" sheetId="24" state="visible" r:id="rId24"/>
    <sheet xmlns:r="http://schemas.openxmlformats.org/officeDocument/2006/relationships" name="Debt And Liquidity (Tables)" sheetId="25" state="visible" r:id="rId25"/>
    <sheet xmlns:r="http://schemas.openxmlformats.org/officeDocument/2006/relationships" name="Inventories (Tables)" sheetId="26" state="visible" r:id="rId26"/>
    <sheet xmlns:r="http://schemas.openxmlformats.org/officeDocument/2006/relationships" name="Interest Expense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Fair Value Measurements and D_2" sheetId="30" state="visible" r:id="rId30"/>
    <sheet xmlns:r="http://schemas.openxmlformats.org/officeDocument/2006/relationships" name="Accumulated Other Comprehensi_2" sheetId="31" state="visible" r:id="rId31"/>
    <sheet xmlns:r="http://schemas.openxmlformats.org/officeDocument/2006/relationships" name="(Loss) Earnings per Share (Tabl" sheetId="32" state="visible" r:id="rId32"/>
    <sheet xmlns:r="http://schemas.openxmlformats.org/officeDocument/2006/relationships" name="Stock-Based Compensation (Table" sheetId="33" state="visible" r:id="rId33"/>
    <sheet xmlns:r="http://schemas.openxmlformats.org/officeDocument/2006/relationships" name="Organization and Summary of S_3" sheetId="34" state="visible" r:id="rId34"/>
    <sheet xmlns:r="http://schemas.openxmlformats.org/officeDocument/2006/relationships" name="Organization and Summary of S_4"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Debt And Liquidity (Summary Of " sheetId="43" state="visible" r:id="rId43"/>
    <sheet xmlns:r="http://schemas.openxmlformats.org/officeDocument/2006/relationships" name="Debt And Liquidity (Narrative) " sheetId="44" state="visible" r:id="rId44"/>
    <sheet xmlns:r="http://schemas.openxmlformats.org/officeDocument/2006/relationships" name="Debt And Liquidity (2018 Term L" sheetId="45" state="visible" r:id="rId45"/>
    <sheet xmlns:r="http://schemas.openxmlformats.org/officeDocument/2006/relationships" name="Debt And Liquidity (2018 Revolv" sheetId="46" state="visible" r:id="rId46"/>
    <sheet xmlns:r="http://schemas.openxmlformats.org/officeDocument/2006/relationships" name="Debt And Liquidity (2020 Senior" sheetId="47" state="visible" r:id="rId47"/>
    <sheet xmlns:r="http://schemas.openxmlformats.org/officeDocument/2006/relationships" name="Inventories (Schedule Of Invent" sheetId="48" state="visible" r:id="rId48"/>
    <sheet xmlns:r="http://schemas.openxmlformats.org/officeDocument/2006/relationships" name="Interest Expense (Components of" sheetId="49" state="visible" r:id="rId49"/>
    <sheet xmlns:r="http://schemas.openxmlformats.org/officeDocument/2006/relationships" name="Interest Expense (Narrative) (D"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Income Taxes (Summary Of Provis" sheetId="53" state="visible" r:id="rId53"/>
    <sheet xmlns:r="http://schemas.openxmlformats.org/officeDocument/2006/relationships" name="Income Taxes (Narrative) (Detai"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Fair Value Measurements and D_5" sheetId="57" state="visible" r:id="rId57"/>
    <sheet xmlns:r="http://schemas.openxmlformats.org/officeDocument/2006/relationships" name="Fair Value Measurements and D_6" sheetId="58" state="visible" r:id="rId58"/>
    <sheet xmlns:r="http://schemas.openxmlformats.org/officeDocument/2006/relationships" name="Fair Value Measurements and D_7" sheetId="59" state="visible" r:id="rId59"/>
    <sheet xmlns:r="http://schemas.openxmlformats.org/officeDocument/2006/relationships" name="Accumulated Other Comprehensi_3" sheetId="60" state="visible" r:id="rId60"/>
    <sheet xmlns:r="http://schemas.openxmlformats.org/officeDocument/2006/relationships" name="(Loss) Earnings per Share (Deta" sheetId="61" state="visible" r:id="rId61"/>
    <sheet xmlns:r="http://schemas.openxmlformats.org/officeDocument/2006/relationships" name="Stock-Based Compensation - Narr" sheetId="62" state="visible" r:id="rId62"/>
    <sheet xmlns:r="http://schemas.openxmlformats.org/officeDocument/2006/relationships" name="Stock-Based Compensation Black-" sheetId="63" state="visible" r:id="rId63"/>
    <sheet xmlns:r="http://schemas.openxmlformats.org/officeDocument/2006/relationships" name="Supplementary Balance Sheet D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3888</t>
        </is>
      </c>
      <c r="C7" s="4" t="inlineStr">
        <is>
          <t xml:space="preserve"> </t>
        </is>
      </c>
    </row>
    <row r="8">
      <c r="A8" s="4" t="inlineStr">
        <is>
          <t>Entity Registrant Name</t>
        </is>
      </c>
      <c r="B8" s="4" t="inlineStr">
        <is>
          <t>GRAFTECH INTERNATIONAL LTD.</t>
        </is>
      </c>
      <c r="C8" s="4" t="inlineStr">
        <is>
          <t xml:space="preserve"> </t>
        </is>
      </c>
    </row>
    <row r="9">
      <c r="A9" s="4" t="inlineStr">
        <is>
          <t>Entity Incorporation, State</t>
        </is>
      </c>
      <c r="B9" s="4" t="inlineStr">
        <is>
          <t>DE</t>
        </is>
      </c>
      <c r="C9" s="4" t="inlineStr">
        <is>
          <t xml:space="preserve"> </t>
        </is>
      </c>
    </row>
    <row r="10">
      <c r="A10" s="4" t="inlineStr">
        <is>
          <t>Entity Tax Identification Number</t>
        </is>
      </c>
      <c r="B10" s="4" t="inlineStr">
        <is>
          <t>27-2496053</t>
        </is>
      </c>
      <c r="C10" s="4" t="inlineStr">
        <is>
          <t xml:space="preserve"> </t>
        </is>
      </c>
    </row>
    <row r="11">
      <c r="A11" s="4" t="inlineStr">
        <is>
          <t>Entity Address, Street</t>
        </is>
      </c>
      <c r="B11" s="4" t="inlineStr">
        <is>
          <t>982 Keynote Circle</t>
        </is>
      </c>
      <c r="C11" s="4" t="inlineStr">
        <is>
          <t xml:space="preserve"> </t>
        </is>
      </c>
    </row>
    <row r="12">
      <c r="A12" s="4" t="inlineStr">
        <is>
          <t>Entity Address, City</t>
        </is>
      </c>
      <c r="B12" s="4" t="inlineStr">
        <is>
          <t>Brooklyn Heights,</t>
        </is>
      </c>
      <c r="C12" s="4" t="inlineStr">
        <is>
          <t xml:space="preserve"> </t>
        </is>
      </c>
    </row>
    <row r="13">
      <c r="A13" s="4" t="inlineStr">
        <is>
          <t>Entity Address, State</t>
        </is>
      </c>
      <c r="B13" s="4" t="inlineStr">
        <is>
          <t>OH</t>
        </is>
      </c>
      <c r="C13" s="4" t="inlineStr">
        <is>
          <t xml:space="preserve"> </t>
        </is>
      </c>
    </row>
    <row r="14">
      <c r="A14" s="4" t="inlineStr">
        <is>
          <t>Entity Address, Zip Code</t>
        </is>
      </c>
      <c r="B14" s="4" t="inlineStr">
        <is>
          <t>44131</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676-2000</t>
        </is>
      </c>
      <c r="C16" s="4" t="inlineStr">
        <is>
          <t xml:space="preserve"> </t>
        </is>
      </c>
    </row>
    <row r="17">
      <c r="A17" s="4" t="inlineStr">
        <is>
          <t>Title of each class</t>
        </is>
      </c>
      <c r="B17" s="4" t="inlineStr">
        <is>
          <t>Common stock, $0.01 par value per share</t>
        </is>
      </c>
      <c r="C17" s="4" t="inlineStr">
        <is>
          <t xml:space="preserve"> </t>
        </is>
      </c>
    </row>
    <row r="18">
      <c r="A18" s="4" t="inlineStr">
        <is>
          <t>Trading Symbol(s)</t>
        </is>
      </c>
      <c r="B18" s="4" t="inlineStr">
        <is>
          <t>EAF</t>
        </is>
      </c>
      <c r="C18" s="4" t="inlineStr">
        <is>
          <t xml:space="preserve"> </t>
        </is>
      </c>
    </row>
    <row r="19">
      <c r="A19" s="4" t="inlineStr">
        <is>
          <t>Name of each exchange on which registered</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56706709</v>
      </c>
    </row>
    <row r="27">
      <c r="A27" s="4" t="inlineStr">
        <is>
          <t>Amendment Flag</t>
        </is>
      </c>
      <c r="B27" s="4" t="inlineStr">
        <is>
          <t>false</t>
        </is>
      </c>
      <c r="C27" s="4" t="inlineStr">
        <is>
          <t xml:space="preserve"> </t>
        </is>
      </c>
    </row>
    <row r="28">
      <c r="A28" s="4" t="inlineStr">
        <is>
          <t>Document Period End Date</t>
        </is>
      </c>
      <c r="B28" s="4" t="inlineStr">
        <is>
          <t>Mar. 31,  2023</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311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ovides information about disaggregated revenue by type of product and contract: Three Months 2023 2022 (Dollars in thousands) Graphite Electrodes - LTAs $ 69,866 $ 242,481 Graphite Electrodes - Non-LTAs 56,960 108,050 By-products and other 11,976 15,714 Total Revenues $ 138,802 $ 366,245 Contract Balances Substantially all of the Company’s receivables relate to contracts with customers. Accounts receivables are recorded when the right to consideration becomes unconditional. Payment terms on invoices range from 30 to 120 days depending on the customary business practices of the jurisdictions in which we do business. Certain short-term and longer-term sales contracts require up-front payments prior to the Company’s fulfillment of any performance obligation. These contract liabilities are recorded as current or long-term deferred revenue, depending on the lag between the pre-payment and the expected delivery of the related products. Additionally, deferred revenue or contract assets originate from contracts where the allocation of the transaction price to the performance obligations based on their relative stand-alone selling prices results in the timing of revenue recognition being different from the timing of the invoicing. In this case, deferred revenue is amortized into revenue based on the transaction price allocated to the remaining performance obligations and contract assets are realized through the contract invoicing. Contract assets are included in “Prepaid expenses and other current assets,” on the Condensed Consolidated Balance Sheets. We did not have any contract asset balances as of March 31, 2023 or December 31, 2022. Current deferred revenue is included in “Other accrued liabilities” on the Condensed Consolidated Balance Sheets. The following table provides our contract liability balances as of March 31, 2023 and December 31, 2022: March 31, 2023 December 31, 2022 (Dollars in thousands) Current deferred revenue $ 33,358 $ 27,878 The amount of revenue recognized in 2023 that was included in the December 31, 2022 current deferred revenue balance was $0.4 million. The increase in the current deferred revenue balance since December 31, 2022 is due to payments received from customers in the current year. The current deferred revenue balance includes cashed bank guarantees related to outstanding arbitration proceedings the outcome of which will determine the timing of revenue recognition. Transaction Price Allocated to the Remaining Performance Obligations The following table presents estimated revenues expected to be recognized in the corresponding period below related to performance obligations that are unsatisfied (or partially unsatisfied) at the end of reporting period. The revenue associated with our LTAs is expected to be approximately as follows for the full years of 2023 and 2024: 2023 2024 (Dollars in millions) Estimated LTA revenue $235-$265 $100-$135 (1) (1) Includes expected termination fees from a few customers that have failed to meet certain obligations under their LTAs. We recorded $69.9 million of LTA revenue in the three months ended March 31, 2023, and we expect to record approximately $165.0 million to $195.0 million of LTA revenue for the remainder of 2023. The majority of the LTAs are defined as pre-determined fixed annual volume contracts while a small portion are defined with a specified volume range. For the years 2023 and 2024, the contractual revenue amounts above are based upon the minimum volume for those contracts with specified ranges. The actual revenue realized from these contracted volumes may vary in timing and total due to contract non-performance, force majeure notices, arbitrations, credit risk associated with certain customers facing financial challenges and customer demand related to contracted volume ranges. The estimates of LTA revenue as set forth above in the immediately preceding table includes our current expectations of termination fees from our customers who have failed to meet certain obligations under their LT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goodwill balance was $171.1 million as of March 31, 2023 and December 31, 2022. The following table summarizes intangible assets with determinable useful lives by major category, which are included in "Other assets" on our Condensed Consolidated Balance Sheets: Intangible Assets March 31, 2023 December 31, 2022 Gross Accumulated Net Gross Accumulated Net (Dollars in thousands) Trade names $ 22,500 $ (16,342) $ 6,158 $ 22,500 $ (15,869) $ 6,631 Technology and know-how 55,300 (43,263) 12,037 55,300 (42,371) 12,929 Customer-related intangibles 64,500 (33,587) 30,913 64,500 (32,513) 31,987 Total finite-lived intangible assets $ 142,300 $ (93,192) $ 49,108 $ 142,300 $ (90,753) $ 51,5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quidity</t>
        </is>
      </c>
      <c r="B1" s="2" t="inlineStr">
        <is>
          <t>3 Months Ended</t>
        </is>
      </c>
    </row>
    <row r="2">
      <c r="B2" s="2" t="inlineStr">
        <is>
          <t>Mar. 31, 2023</t>
        </is>
      </c>
    </row>
    <row r="3">
      <c r="A3" s="3" t="inlineStr">
        <is>
          <t>Debt Disclosure [Abstract]</t>
        </is>
      </c>
      <c r="B3" s="4" t="inlineStr">
        <is>
          <t xml:space="preserve"> </t>
        </is>
      </c>
    </row>
    <row r="4">
      <c r="A4" s="4" t="inlineStr">
        <is>
          <t>Debt And Liquidity</t>
        </is>
      </c>
      <c r="B4" s="4" t="inlineStr">
        <is>
          <t>Debt and Liquidity The following table presents our long-term debt: March 31, 2023 December 31, 2022 (Dollars in thousands) 2018 Term Loan Facility $ 433,708 $ 433,708 2020 Senior Secured Notes 500,000 500,000 Other debt 273 268 Unamortized debt discount and issuance costs (11,353) (12,049) Total debt 922,628 921,927 Less: Long-term debt, current portion (128) (124) Long-term debt $ 922,500 $ 921,803 The fair value of our debt was approximately $857.9 million and $843.2 million as of March 31, 2023 and December 31, 2022, respectively. The fair values were determined using Level 2 quoted market prices for the same or similar debt instruments. 2018 Term Loan and 2018 Revolving Credit Facility In February 2018, the Company entered into a credit agreement (as amended, the “2018 Credit Agreement”), which provides for (i) a $2,250 million senior secured term facility (the “2018 Term Loan Facility”) after giving effect to the June 2018 amendment (the “First Amendment”) that increased the aggregate principal amount of the 2018 Term Loan Facility from $1,500 million to $2,250 million and (ii) a $330 million senior secured revolving credit facility after giving effect to the May 2022 amendment that increased the revolving commitments under the 2018 Credit Agreement by $80 million from $250 million (the “2018 Revolving Credit Facility” and, together with the 2018 Term Loan Facility, the “Senior Secured Credit Facilities”). GrafTech Finance Inc. (“GrafTech Finance”) is the sole borrower under the 2018 Term Loan Facility while GrafTech Finance, GrafTech Switzerland SA (“Swissco”) and GrafTech Luxembourg II S.à r.l. (“Luxembourg Holdco” and, together with GrafTech Finance and Swissco, the “Co-Borrowers”) are co-borrowers under the 2018 Revolving Credit Facility. The 2018 Term Loan Facility and the 2018 Revolving Credit Facility mature on February 12, 2025 and May 31, 2027, respectively. As of March 31, 2023 and December 31, 2022, there was no debt outstanding on the 2018 Revolving Credit Facility and there was $3.0 million of letters of credit drawn against the 2018 Revolving Credit Facility as of each date. The 2018 Term Loan Facility bears interest, at our option, at a rate equal to either (i) the Adjusted LIBO Rate (as defined in the 2018 Credit Agreement), plus an applicable margin equal to 3.00% per annum following an amendment in February 2021 (the “Second Amendment”) that decreased the Applicable Rate (as defined in the 2018 Credit Agreement) by 0.50% for each pricing level or (ii) the ABR Rate (as defined in the 2018 Credit Agreement), plus an applicable margin equal to 2.00% per annum following the Second Amendment, in each case with one step down of 25 basis points based on achievement of certain public ratings of the 2018 Term Loan Facility. The Second Amendment also decreased the interest rate floor from 1.00% to 0.50% for the 2018 Term Loan Facility. The 2018 Revolving Credit Facility bears interest, at our option, at a rate equal to either (i) the Adjusted Term SOFR Rate and Adjusted EURIBOR Rate (each, as defined in the 2018 Credit Agreement), plus an applicable margin initially equal to 3.00% per annum or (ii) the ABR Rate, plus an applicable margin initially equal to 2.00% per annum, in each case with two 25 basis point step downs based on achievement of certain senior secured first lien net leverage ratios. In addition, we are required to pay a quarterly commitment fee on the unused commitments under the 2018 Revolving Credit Facility in an amount equal to 0.25% per annum. The Senior Secured Credit Facilities are guaranteed by each of our domestic subsidiaries, subject to certain customary exceptions, and by GrafTech Luxembourg I S.à r.l., a Luxembourg société à responsabilité limitée and an indirect wholly owned subsidiary of GrafTech, Luxembourg HoldCo, and Swissco (collectively, the “Guarantors”) with respect to all obligations under the 2018 Credit Agreement of each of our foreign subsidiaries that is a Controlled Foreign Corporation (within the meaning of Section 956 of the Internal Revenue Code of 1986, as amended from time to time (the “Code”)). All obligations under the 2018 Credit Agreement are secured, subject to certain exceptions, by: (i) a pledge of all of the equity securities of each domestic Guarantor and of each other direct, wholly owned domestic subsidiary of GrafTech and any Guarantor, (ii) a pledge on no more than 65% of the equity interests of each subsidiary that is a Controlled Foreign Corporation (within the meaning of Section 956 of the Code), and (iii) security interests in, and mortgages on, personal property and material real property of each domestic Guarantor, subject to permitted liens and certain exceptions specified in the 2018 Credit Agreement. The obligations of each foreign subsidiary of GrafTech that is a Controlled Foreign Corporation under the 2018 Revolving Credit Facility are secured by (i) a pledge of all of the equity securities of each Guarantor that is a Controlled Foreign Corporation and of each direct, wholly owned subsidiary of any Guarantor that is a Controlled Foreign Corporation, and (ii) security interests in certain receivables and personal property of each Guarantor that is a Controlled Foreign Corporation, subject to permitted liens and certain exceptions specified in the 2018 Credit Agreement. The 2018 Term Loan Facility amortizes at a rate of $112.5 million a year payable in equal quarterly installments, with the remainder due at maturity. The Co-Borrowers are permitted to make voluntary prepayments at any time without premium or penalty. GrafTech Finance is required to make prepayments under the 2018 Term Loan Facility (without payment of a premium) with (i) net cash proceeds from non-ordinary course asset sales (subject to customary reinvestment rights and other customary exceptions and exclusions), and (ii) commencing with the Company’s fiscal year ended December 31, 2019, 75% of Excess Cash Flow (as defined in the 2018 Credit Agreement), subject to step-downs to 50% and 0% of Excess Cash Flow based on achievement of a senior secured first lien net leverage ratio greater than 1.25 to 1.00 but less than or equal to 1.75 to 1.00 and less than or equal to 1.25 to 1.00, respectively. Scheduled quarterly amortization payments of the 2018 Term Loan Facility during any calendar year reduce, on a dollar-for-dollar basis, the amount of the required Excess Cash Flow prepayment for such calendar year, and the aggregate amount of Excess Cash Flow prepayments for any calendar year reduce subsequent quarterly amortization payments of the 2018 Term Loan Facility as directed by GrafTech Finance. As of March 31, 2023, we have satisfied all required amortization installments through the maturity date. The 2018 Credit Agreement contains customary representations and warranties and customary affirmative and negative covenants applicable to GrafTech and restricted subsidiaries, including, among other things, restrictions on indebtedness, liens, investments, fundamental changes, dispositions, and dividends and other distributions. The 2018 Credit Agreement contains a financial covenant that requires GrafTech to maintain a senior secured first lien net leverage ratio not greater than 4.00 to 1.00 when the aggregate principal amount of borrowings under the 2018 Revolving Credit Facility and outstanding letters of credit issued under the 2018 Revolving Credit Facility (except for undrawn letters of credit in an aggregate amount equal to or less than $35.0 million), taken together, exceed 35% of the total amount of commitments under the 2018 Revolving Credit Facility. The 2018 Credit Agreement also contains customary events of default. We were in compliance with all of our debt covenants as of March 31, 2023 and December 31, 2022. 2020 Senior Secured Notes In December 2020, GrafTech Finance issued $500 million aggregate principal amount of 4.625% senior secured notes due 2028 (the “2020 Senior Secured Notes”) in a private offering. The 2020 Senior Secured Notes and related guarantees are secured on a pari passu basis by the collateral securing the Senior Secured Credit Facilities. All of the proceeds from the 2020 Senior Secured Notes were used to partially repay borrowings under our 2018 Term Loan Facility. The 2020 Senior Secured Notes pay interest in arrears on June 15 and December 15 of each year, with the principal due in full on December 15, 2028. Prior to December 15, 2023, up to 40% of the 2020 Senior Secured Notes may be redeemed with the net cash proceeds of certain equity offerings at a price equal to 104.625% of the principal amount thereof, together with accrued and unpaid interest, if any. The 2020 Senior Secured Notes may be redeemed, in whole or in part, at any time prior to December 15, 2023 at a price equal to 100% of the principal amount of the notes redeemed plus a premium together with accrued and unpaid interest, if any, to, but not including, the redemption date. Thereafter, the 2020 Senior Secured Notes may be redeemed, in whole or in part, at various prices depending on the date redeemed. The indenture governing the 2020 Senior Secured Notes (the “Indenture”) contains certain covenants that, among other things, limit the Company’s ability, and the ability of certain of its subsidiaries, to incur or guarantee additional indebtedness or issue preferred stock, pay distributions on, redeem or repurchase capital stock or redeem or repurchase subordinated debt, incur or suffer to exist liens securing indebtedness, make certain investments, engage in certain transactions with affiliates, consummate certain asset sales and effect a consolidation or merger, or sell, transfer, lease or otherwise dispose of all or substantially all assets. Pursuant to the Indenture, if our pro forma consolidated first lien net leverage ratio is no greater than 2.00 to 1.00, we can make restricted payments so long as no default or event of default has occurred and is continuing. If our pro forma consolidated first lien net leverage ratio is greater than 2.00 to 1.00, we can make restricted payments pursuant to certain baskets. The Indenture contains events of default customary for agreements of its type (with customary grace periods, as applicable) and provides that, upon the occurrence of an event of default arising from certain events of bankruptcy or insolvency with respect to the Company or GrafTech Finance, all outstanding 2020 Senior Secured Notes will become due and payable immediately without further action or notice. If any other type of event of default occurs and is continuing, then the trustee or the holders of at least 30% in principal amount of the then outstanding 2020 Senior Secured Notes may declare all of the 2020 Senior Secured Notes to be due and payable immediat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re comprised of the following: March 31, 2023 December 31, 2022 (Dollars in thousands) Inventories: Raw materials and supplies $ 217,587 $ 216,761 Work in process 206,732 192,821 Finished goods 44,290 38,159 Total $ 468,609 $ 447,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3</t>
        </is>
      </c>
    </row>
    <row r="3">
      <c r="A3" s="3" t="inlineStr">
        <is>
          <t>Interest and Debt Expense [Abstract]</t>
        </is>
      </c>
      <c r="B3" s="4" t="inlineStr">
        <is>
          <t xml:space="preserve"> </t>
        </is>
      </c>
    </row>
    <row r="4">
      <c r="A4" s="4" t="inlineStr">
        <is>
          <t>Interest Expense</t>
        </is>
      </c>
      <c r="B4" s="4" t="inlineStr">
        <is>
          <t>Interest Expense The following table presents the components of interest expense: Three Months 2023 2022 (Dollars in thousands) Interest incurred on debt $ 10,622 $ 11,358 Accretion of original issue discount on 2018 Term Loan Facility 168 527 Amortization of debt issuance costs and modification costs 655 1,244 Unrealized mark-to-market loss (gain) on de-designated interest rate swap 1,361 (3,917) Total interest expense $ 12,806 $ 9,212 The 2020 Senior Secured Notes carry a fixed interest rate of 4.625%. The 2018 Term Loan Facility had an effective interest rate of 7.84% and 7.38% as of March 31, 2023 and December 31, 2022, respectively. The Company has interest rate swap contracts to fix its cash flows associated with the risk in variability in the one-month USD London Interbank Offered Rate (“USD LIBOR”) for the 2018 Term Loan Facility. The interest rate swaps fixed the cash flows associated with the payments on our 2018 Term Loan Facility to an effective fixed interest rate of 4.2% in the first quarters of 2023 and 2022. See Note 4, “Debt and Liquidity” for details of our debt and Note 9, “Fair Value Measurements and Derivative Instruments” for additional details on our interest rate swaps and embedded derivative. In the first quarter of 2022, we made voluntary prepayments of $70.0 million under our 2018 Term Loan Facility. In connection with this, we recorded $0.3 million of accelerated accretion of the original issue discount and $0.5 million of accelerated amortization of the debt issuance cost. We did not make any voluntary prepayments under our 2018 Term Loan facility in the first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Loss Contingency [Abstract]</t>
        </is>
      </c>
      <c r="B3" s="4" t="inlineStr">
        <is>
          <t xml:space="preserve"> </t>
        </is>
      </c>
    </row>
    <row r="4">
      <c r="A4" s="4" t="inlineStr">
        <is>
          <t>Commitments and Contingencies</t>
        </is>
      </c>
      <c r="B4" s="4" t="inlineStr">
        <is>
          <t>Commitments and Contingencies Legal Proceedings We are involved in various investigations, lawsuits, claims, demands, labor disputes and other legal proceedings, including with respect to environmental and human exposure or other personal injury matters, arising out of or incidental to the conduct of our business. While it is not possible to determine the ultimate disposition of each of these matters and proceedings, we do not believe that their ultimate disposition will have a material adverse effect on our financial position, results of operations or cash flows. Additionally, we are involved in the following legal proceedings. We are involved in certain arbitrations as respondents/counterclaimants, pending before the International Chamber of Commerce with a few customers who, among other things, have failed to perform under their LTAs and in certain instances are seeking to modify or frustrate their contractual commitments to us. In particular, Aperam South America LTDA, Aperam Sourcing S.C.A., ArcelorMittal Sourcing S.C.A., and ArcelorMittal Brasil S.A. (collectively, the “Claimants”) initiated a single arbitration proceeding against two of the Company’s subsidiaries in the International Chamber of Commerce in June 2020. The Claimants argue, among other things, that they should no longer be required to comply with the terms of their LTAs that they signed due to an alleged drop in market prices for graphite electrodes in January 2020. Alternatively, the Claimants argue that they should not be required to comply with the LTAs that they signed due to alleged market circumstances at the time of execution. In June 2021, the Claimants filed their statement of claim, seeking approximately $61.0 million plus interest in monetary relief and/or reimbursement in respect of several fixed price LTAs that were executed between such subsidiaries and the Claimants in 2017 and 2018. On December 16, 2022, the Claimants revised their calculation of alleged damages to approximately $178.9 million including interest, with damages covering the period from the first quarter of 2020 through the end of the third quarter of 2022 and interest covering the period from June 2020 through December 16, 2022. In March 2023, an International Chamber of Commerce hearing was held before the party-appointed sole arbitrator with the Claimants, the Company, and witnesses in attendance. On March 31, 2023, the Claimants further revised their calculation of alleged damages to approximately $171.7 million including interest, for the period covering the first quarter of 2020 through 2022. We expect the Claimants to provide a final calculation of alleged damages in June 2023. We believe we have valid defenses to these claims. We intend to vigorously defend them and enforce our rights under the LTAs.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on December 16, 2020, the court upheld the decision in favor of GrafTech Brazil. On February 22, 2021, the employees filed a further appeal and, on April 28, 2021, the court rejected the employees' appeal in favor of GrafTech Brazil. The employees filed a further appeal and on September 12, 2022, we filed our response in opposition. We intend to vigorously defend our position. As of March 31, 2023, we are unable to assess the potential loss associated with these proceedings as the claims do not currently specify the number of employees seeking damages or the amount of damages being sought.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three months ended March 31, 2023, are presented below: (Dollars in thousands) Balance as of December 31, 2022 $ 820 Product warranty charges/adjustments 69 Payments and settlements (148) Balance as of March 31, 2023 $ 741 Related Party Tax Receivable Agreement On April 23, 2018, the Company entered into the tax receivable agreement ("Tax Receivable Agreement") that provides Brookfield, as the sole pre-IPO stockholder, the right to receive future payments from us for 85% of the amount of cash savings, if any, in U.S. federal income tax and Swiss tax that we and our subsidiaries realize as a result of the utilization of the pre-IPO tax assets. In addition, we will pay interest on the payments we will make to Brookfield with respect to the amount of these cash savings from the due date (without extensions) of our tax return where we realize these savings to the payment date. On April 10, 2023, the Tax Receivable Agreement was amended and restated to change the applicable interest rate from LIBOR plus 1.00% per year to the one-month period secured overnight financing rate administered by the Federal Reserve Bank of New York plus 1.10%. The term of the Tax Receivable Agreement commenced on April 23, 2018 and will continue until there is no potential for any future tax benefit payments. As of March 31, 2023, the total Tax Receivable Agreement liability was $10.9 million, of which $5.1 million was classified as current liability "Related party payable - Tax Receivable Agreement" on the Condensed Consolidated Balance Sheets and $5.8 million of the liability was classified as a long-term liability in "Related party payable - Tax Receivable Agreement long-term" on the Condensed Consolidated Balance Sheets. As of December 31, 2022, the total Tax Receivable Agreement liability was $15.5 million, of which $4.6 million was classified as a current liability "Related party payable - Tax Receivable Agreement" on the Condensed Consolidated Balance Sheets, and $10.9 million of the liability was classified as a long-term liability in "Related party payable - Tax Receivable Agreement long-term" on the Condensed Consolidated Balance Sheets. Mexico Value-Added Tax (“VAT”) In July 2019, the Mexican Tax Authority (“MTA”) opened an audit of the VAT filings of one of the Company’s subsidiaries in Mexico for the period of January 1 to April 30, 2019. In September 2021, the MTA issued a tax assessment, claiming improper use of a certain VAT exemption rule for purchases from a foreign affiliate. The Company filed an administrative appeal against the tax assessment with the MTA’s appeals office. In November 2022, the MTA’s appeals office concluded its review and confirmed the tax assessment. The Company believes that the purchases from a foreign affiliate are exempt from VAT back-up withholding and in December 2022, the Company filed a Claim for Nullity with the Chamber Specialized in exclusive resolution of substance of the Federal Court of Administrative Justice. As of March 31, 2023, the tax assessment for the four month period under audit amounted to approximately $25.0 million, including penalties, inflation and interest. Interest will continue to accrue up to five years and inflation will continue to accrue with the passage of time. After the filing of the Claim for Nullity, in January 2023, the MTA opened another audit of the VAT filings of the same subsidiary in Mexico for the period January 1 to December 31, 2018. The MTA is alleging the same improper use of certain VAT exemption rules on purchases from a foreign affiliate and has provided notice of its intent to assess approximately $51.0 million, including penalties, inflation and interest. In Mexico, each tax assessment requires a separate claim. In the first quarter of 2023, the Company initiated a mediation process with the MTA to avoid the assessment being issued by the MTA. If the mediation process does not result in a satisfactory outcome, the Company intends to pursue administrative appeal procedures with the MTA to attempt to satisfactorily resolve this matter. The $51.0 million includes interest and inflation, which will continue to accrue with the passage of time. The Company believes that its application of the VAT exemption rules is appropriate and, accordingly, does not believe that it is probable that it will incur a loss related to this matter for either of the two periods under the MTA’s audit. The Company intends to vigorously defend its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before the provision for income taxes excluding significant, unusual or infrequently occurring items. The tax effect of an unusual or infrequently occurring item is recorded in the interim period in which it occurs as a discrete item of tax. The following table summarizes the (benefit) provision for income taxes: Three Months 2023 2022 (Dollars in thousands) (Benefit) provision for income taxes $ (2,904) $ 19,797 Pre-tax (loss) income (10,273) 143,980 Effective tax rate 28.3 % 13.7 % The effective tax rate for the first quarter of 2023 varied from the U.S. statutory tax rate of 21% primarily due to worldwide earnings from various countries taxed at different rates. The effective tax rate for the first quarter of 2022 was lower than the U.S. statutory tax rate of 21% primarily due to worldwide earnings from various countries taxed at different rates, which was partially offset by the net combined impact related to the U.S. taxation of global intangible low taxed income (“GILTI”) and Foreign Tax Credits (“FTCs”). The decrease in the provision for income taxes was primarily due to a reduction in pre-tax income. On August 16, 2022, the U.S. enacted the Inflation Reduction Act of 2022, which includes a 15% minimum tax on book income of certain large corporations, a 1% excise tax on net stock repurchases after December 31, 2022, and several tax incentives to promote clean energy. The Company does not believe this legislation will have a material impact on its consolidated financial statements and will continue to assess the implications. We file income tax returns in the U.S. federal jurisdiction, and various state and foreign jurisdictions. All U.S. federal tax years prior to 2019 are generally closed by statute or have been audited and settled with the applicable domestic tax authorities. Other jurisdictions are generally closed for years prior to 2017.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Measurements and Derivative Instruments</t>
        </is>
      </c>
      <c r="B4" s="4" t="inlineStr">
        <is>
          <t xml:space="preserve">Fair Value Measurements and Derivative Instruments In the normal course of business, we are exposed to certain risks related to fluctuations in currency exchange rates, commodity prices and interest rates. We use various derivative financial instruments, primarily foreign currency derivatives, commodity derivative contracts, and interest rate swaps as part of our overall strategy to manage risks from these market fluctuations.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re used to hedge global currency exposures such as foreign currency denominated debt, receivables, payables, sales and purchases. Foreign currency forward and swap contracts are used to mitigate the foreign exchange risk of balance sheet items. These derivatives are fair value hedges. Gains and losses from these derivatives are recorded in cost of goods sold and they are largely offset by the financial impact of translating foreign currency-denominated payables and receivables. In the first quarter of 2022, we entered into foreign currency derivatives with maturities of one month to 12 months in order to protect against the risk that cash flows associated with certain sales and purchases denominated in a currency other than the U.S. dollar will be adversely affected by future changes in foreign exchange rates. These derivatives are designated as cash flow hedges. The resulting unrealized gains or losses from these derivatives are recorded in accumulated other comprehensive income ("AOCI") and subsequently, when realized, are reclassified to net sales or cost of goods sold in the Condensed Consolidated Statements of Operations when the hedged exposures affect earnings. Commodity derivative contracts From time to time, we enter into commodity derivative contracts for refined oil products. These contracts are entered into to protect against the risk that eventual cash flows related to these products will be adversely affected by future changes in prices. The unrealized gains or losses related to commodity derivative contracts designated as cash flow hedges are recorded in AOCI and subsequently, when realized, are reclassified to the Condensed Consolidated Statement of Operations when the hedged item impacts earnings, which is when the finished product is sold. The last of our commodity derivative contracts matured as of June 30, 2022 and we have not entered into any new contracts as of March 31, 2023. Interest rate swap contracts We utilize interest rate swaps to limit exposure to market fluctuations on our variable-rate debt. Each derivative agreement's unrealized gain or loss is recorded in AOCI and, when realized, is recorded to interest expense. We entered into interest rate swap contracts that are "pay fixed, receive variable." Our risk management objective was to fix our cash flows associated with the risk of variability in the one-month USD LIBOR for a portion of our outstanding debt. It was expected that the swaps would fix the cash flows associated with the forecasted interest payments on our debt to an effective fixed interest rate of 4.2%, which could be lowered to 3.95% depending on credit ratings. Since their modification concurrent with the 2018 Term Loan Facility modification in the first quarter of 2021, the swaps contain an other-than-insignificant financing element. As such, they are considered hybrid instruments composed of a debt host and an embedded derivative and the associated cash (outflows)/inflows are classified as financing (use)/source of cash. The debt host portion amounted to a liability of $3.3 million as of March 31, 2023, with $2.3 million included in "Other accrued liabilities" and $1.0 million in "Other long-term obligations" on the Condensed Consolidated Balance Sheets. As of December 31, 2022, the debt host portion amounted to a liability of $3.8 million, with $2.3 million included in "Other accrued liabilities" and $1.5 million included in "Other long-term obligations" on the Condensed Consolidated Balance Sheets. The corresponding loss is accounted for in AOCI and is being amortized over the remaining life of the swaps. The embedded derivative is treated as a cash flow hedge. In the first quarter of 2022, in connection with the repayment of principal on our 2018 Term Loan Facility discussed in Note 4, "Debt and Liquidity," and our probability assessment of the variable-rate debt remaining outstanding through the term of the swaps, we de-designated one interest rate swap contract with a $250.0 million notional amount, maturing in the third quarter of 2024. The fair value of the embedded derivative at the de-designation date was a gain of $6.6 million and was recorded in AOCI and will be amortized into interest expense over the remaining life of the swap. In the third quarter of 2022, we redeemed $67.0 million of our $250.0 million notional amount de-designated interest rate swap. The change in fair value of the de-designated embedded derivative in the first quarter of 2023 resulted in a loss of $1.4 million compared to a gain of $3.9 million in the first quarter of 2022, recorded in interest expense in the Condensed Consolidated Statements of Operations. All derivatives are recorded on the balance sheet at fair value. If the derivative is designated and effective as a cash flow hedge, changes in the fair value of the derivative are recognized in AOCI until the hedged item is recognized in earnings. The ineffective portion of a derivative's fair value, if any, is recognized in earnings immediately. If a derivative is not a hedge, changes in the fair value are adjusted through earnings.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air value of all of our derivatives was determined using Level 2 inputs. The notional amounts of our outstanding derivative instruments as of March 31, 2023 and December 31, 2022 were as follows: March 31, 2023 December 31, 2022 Notional Amount Notional Amount (Dollars in thousands) Derivative instruments designated as hedges: Interest rate swap contracts $ 250,000 $ 250,000 Derivative instruments not designated as hedges: Foreign currency derivatives $ 37,332 $ 70,420 Interest rate swap contracts 183,000 183,000 The following table summarizes the fair value of our outstanding derivatives designated as hedges (on a gross basis) and balance sheet classification as of March 31, 2023 and December 31, 2022: March 31, 2023 December 31, 2022 Fair Value Fair Value (Dollars in thousands) Prepaid and other current assets Interest rate swap contracts $ 9,885 $ 10,246 Total $ 9,885 $ 10,246 Other assets Interest rate swap contracts $ 3,191 $ 5,575 Total $ 3,191 $ 5,575 Net asset $ 13,076 $ 15,821 As a result of the settlement of commodity derivative contracts and foreign currency derivatives, as of March 31, 2023, net realized pre-tax gains of $14.7 million and net realized pre-tax losses of $3.5 million were reported in AOCI and will be released to earnings within the following 12 months. No ineffectiveness expense was recorded in the first quarter of 2023 or 2022. See the table below for amounts recognized on the effective portion of our commodity derivative contracts in the Statement of Operations. The realized (gains) losses on cash flow hedges are recognized in the Statements of Operations when the hedged item impacts earnings and are as follows for the periods ended March 31, 2023 and 2022: Amount of (Gain)/Loss Location of Realized (Gain)/Loss Recognized in the Condensed Consolidated Statement of Operations Three Months Ended March 31, 2023 2022 Derivatives designated as cash flow hedges: (Dollars in thousands) Foreign currency derivatives Cost of goods sold $ 2,040 $ — Commodity derivative contracts Cost of goods sold (2,817) (2,978) Interest rate swap contracts Interest expense (2,445) 421 Pretax gains and losses on non-designated derivatives recognized in earnings are as follows: Amount of (Gain)/Loss Location of (Gain)/Loss Recognized in the Condensed Consolidated Statement of Operations Three Months Ended March 31, 2023 2022 Derivatives not designated as hedges: (Dollars in thousands) Foreign currency derivatives Cost of goods sold, other expense (income), net $ 436 $ 474 Interest rate swap contracts Interest expense 1,361 (3,917) The following table summarizes the fair value of our outstanding derivatives not designated as hedges (on a gross basis) and balance sheet classification as of March 31, 2023 and December 31, 2022: March 31, 2023 December 31, 2022 Fair Value Fair Value (Dollars in thousands) Prepaid and other current assets Interest rate swap contracts $ 7,225 $ 7,492 Foreign currency derivatives 160 92 Other assets Interest rate swap contracts 2,327 4,071 Other accrued liabilities Foreign currency derivatives (96) (282) Net asset $ 9,616 $ 11,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balance in our Accumulated other comprehensive loss is set forth in the following table: March 31, 2023 December 31, 2022 (Dollars in thousands) Foreign currency translation adjustments, net of tax $ (24,731) $ (29,354) Commodity, interest rate, and foreign currency derivatives, net of tax 18,707 21,284 Total accumulated other comprehensive loss $ (6,024) $ (8,0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3</t>
        </is>
      </c>
    </row>
    <row r="3">
      <c r="A3" s="3" t="inlineStr">
        <is>
          <t>Earnings Per Share [Abstract]</t>
        </is>
      </c>
      <c r="B3" s="4" t="inlineStr">
        <is>
          <t xml:space="preserve"> </t>
        </is>
      </c>
    </row>
    <row r="4">
      <c r="A4" s="4" t="inlineStr">
        <is>
          <t>(Loss) Earnings per Share</t>
        </is>
      </c>
      <c r="B4" s="4" t="inlineStr">
        <is>
          <t>(Loss) Earnings per Share During the three months ended March 31, 2023, we did not repurchase any shares of our common stock. In the three months ended March 31, 2022, we repurchased 3,035,830 shares of our common stock for $30.0 million under our common stock repurchase program. The settled shares were subsequently retired. The following table presents a reconciliation of the numerator and denominator of basic and diluted (loss) earnings per share for the three months ended March 31, 2023 and 2022: Three Months 2023 2022 (Dollars in thousands, except per share amounts) Numerator for basic and diluted (loss) earnings per share: Net (loss) income $ (7,369) $ 124,183 Denominator: Weighted average common shares outstanding for basic calculation 256,974,904 262,592,029 Add: Effect of equity awards — 65,770 Weighted average common shares outstanding for diluted calculation 256,974,904 262,657,799 Basic (loss) earnings per share $ (0.03) $ 0.47 Diluted (loss) earnings per share $ (0.03) $ 0.47 Basic (loss) earnings per share is calculated by dividing net (loss) income by the weighted average number of common shares outstanding, which included 341,570 and 172,010 shares of participating securities in the three months ended March 31, 2023 and 2022, respectively. Diluted (loss) earnings per share is calculated by dividing net (loss) income by the sum of the weighted average number of common shares outstanding plus the additional common shares that would have been outstanding if potentially dilutive securities had been issued. The weighted average common shares outstanding for the diluted (loss) earnings per share calculation for the three months ended March 31, 2023 excludes the dilutive effect of approximately 790 shares, primarily related to restricted stock units, as their inclusion would have been anti-dilutive due to the Company's net loss. Additionally, the weighted average common shares outstanding for the diluted (loss) earnings per share calculation excludes consideration of 2,857,827 and 1,479,638 equivalent shares for the three months ended March 31, 2023 and 2022, respectively,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5440</v>
      </c>
      <c r="C3" s="6" t="n">
        <v>134641</v>
      </c>
    </row>
    <row r="4">
      <c r="A4" s="4" t="inlineStr">
        <is>
          <t>Accounts and notes receivable, net of allowance for doubtful accounts of $8,203 as of March 31, 2023 and $8,019 as of December 31, 2022</t>
        </is>
      </c>
      <c r="B4" s="5" t="n">
        <v>83913</v>
      </c>
      <c r="C4" s="5" t="n">
        <v>145574</v>
      </c>
    </row>
    <row r="5">
      <c r="A5" s="4" t="inlineStr">
        <is>
          <t>Inventories</t>
        </is>
      </c>
      <c r="B5" s="5" t="n">
        <v>468609</v>
      </c>
      <c r="C5" s="5" t="n">
        <v>447741</v>
      </c>
    </row>
    <row r="6">
      <c r="A6" s="4" t="inlineStr">
        <is>
          <t>Prepaid expenses and other current assets</t>
        </is>
      </c>
      <c r="B6" s="5" t="n">
        <v>72683</v>
      </c>
      <c r="C6" s="5" t="n">
        <v>87272</v>
      </c>
    </row>
    <row r="7">
      <c r="A7" s="4" t="inlineStr">
        <is>
          <t>Total current assets</t>
        </is>
      </c>
      <c r="B7" s="5" t="n">
        <v>760645</v>
      </c>
      <c r="C7" s="5" t="n">
        <v>815228</v>
      </c>
    </row>
    <row r="8">
      <c r="A8" s="4" t="inlineStr">
        <is>
          <t>Property, plant and equipment</t>
        </is>
      </c>
      <c r="B8" s="5" t="n">
        <v>890253</v>
      </c>
      <c r="C8" s="5" t="n">
        <v>869168</v>
      </c>
    </row>
    <row r="9">
      <c r="A9" s="4" t="inlineStr">
        <is>
          <t>Less: accumulated depreciation</t>
        </is>
      </c>
      <c r="B9" s="5" t="n">
        <v>363154</v>
      </c>
      <c r="C9" s="5" t="n">
        <v>350022</v>
      </c>
    </row>
    <row r="10">
      <c r="A10" s="4" t="inlineStr">
        <is>
          <t>Net property, plant and equipment</t>
        </is>
      </c>
      <c r="B10" s="5" t="n">
        <v>527099</v>
      </c>
      <c r="C10" s="5" t="n">
        <v>519146</v>
      </c>
    </row>
    <row r="11">
      <c r="A11" s="4" t="inlineStr">
        <is>
          <t>Deferred income taxes</t>
        </is>
      </c>
      <c r="B11" s="5" t="n">
        <v>17973</v>
      </c>
      <c r="C11" s="5" t="n">
        <v>11960</v>
      </c>
    </row>
    <row r="12">
      <c r="A12" s="4" t="inlineStr">
        <is>
          <t>Goodwill</t>
        </is>
      </c>
      <c r="B12" s="5" t="n">
        <v>171117</v>
      </c>
      <c r="C12" s="5" t="n">
        <v>171117</v>
      </c>
    </row>
    <row r="13">
      <c r="A13" s="4" t="inlineStr">
        <is>
          <t>Other assets</t>
        </is>
      </c>
      <c r="B13" s="5" t="n">
        <v>78419</v>
      </c>
      <c r="C13" s="5" t="n">
        <v>86727</v>
      </c>
    </row>
    <row r="14">
      <c r="A14" s="4" t="inlineStr">
        <is>
          <t>Total assets</t>
        </is>
      </c>
      <c r="B14" s="5" t="n">
        <v>1555253</v>
      </c>
      <c r="C14" s="5" t="n">
        <v>1604178</v>
      </c>
    </row>
    <row r="15">
      <c r="A15" s="3" t="inlineStr">
        <is>
          <t>LIABILITIES AND STOCKHOLDERS' EQUITY</t>
        </is>
      </c>
      <c r="B15" s="4" t="inlineStr">
        <is>
          <t xml:space="preserve"> </t>
        </is>
      </c>
      <c r="C15" s="4" t="inlineStr">
        <is>
          <t xml:space="preserve"> </t>
        </is>
      </c>
    </row>
    <row r="16">
      <c r="A16" s="4" t="inlineStr">
        <is>
          <t>Accounts payable</t>
        </is>
      </c>
      <c r="B16" s="5" t="n">
        <v>86645</v>
      </c>
      <c r="C16" s="5" t="n">
        <v>103156</v>
      </c>
    </row>
    <row r="17">
      <c r="A17" s="4" t="inlineStr">
        <is>
          <t>Long-term debt, current maturities</t>
        </is>
      </c>
      <c r="B17" s="5" t="n">
        <v>128</v>
      </c>
      <c r="C17" s="5" t="n">
        <v>124</v>
      </c>
    </row>
    <row r="18">
      <c r="A18" s="4" t="inlineStr">
        <is>
          <t>Accrued income and other taxes</t>
        </is>
      </c>
      <c r="B18" s="5" t="n">
        <v>12142</v>
      </c>
      <c r="C18" s="5" t="n">
        <v>40592</v>
      </c>
    </row>
    <row r="19">
      <c r="A19" s="4" t="inlineStr">
        <is>
          <t>Other accrued liabilities</t>
        </is>
      </c>
      <c r="B19" s="5" t="n">
        <v>94113</v>
      </c>
      <c r="C19" s="5" t="n">
        <v>89349</v>
      </c>
    </row>
    <row r="20">
      <c r="A20" s="4" t="inlineStr">
        <is>
          <t>Related party payable - Tax Receivable Agreement</t>
        </is>
      </c>
      <c r="B20" s="5" t="n">
        <v>5137</v>
      </c>
      <c r="C20" s="5" t="n">
        <v>4631</v>
      </c>
    </row>
    <row r="21">
      <c r="A21" s="4" t="inlineStr">
        <is>
          <t>Total current liabilities</t>
        </is>
      </c>
      <c r="B21" s="5" t="n">
        <v>198165</v>
      </c>
      <c r="C21" s="5" t="n">
        <v>237852</v>
      </c>
    </row>
    <row r="22">
      <c r="A22" s="4" t="inlineStr">
        <is>
          <t>Long-term debt</t>
        </is>
      </c>
      <c r="B22" s="5" t="n">
        <v>922500</v>
      </c>
      <c r="C22" s="5" t="n">
        <v>921803</v>
      </c>
    </row>
    <row r="23">
      <c r="A23" s="4" t="inlineStr">
        <is>
          <t>Other long-term obligations</t>
        </is>
      </c>
      <c r="B23" s="5" t="n">
        <v>51613</v>
      </c>
      <c r="C23" s="5" t="n">
        <v>50822</v>
      </c>
    </row>
    <row r="24">
      <c r="A24" s="4" t="inlineStr">
        <is>
          <t>Deferred income taxes</t>
        </is>
      </c>
      <c r="B24" s="5" t="n">
        <v>46698</v>
      </c>
      <c r="C24" s="5" t="n">
        <v>45065</v>
      </c>
    </row>
    <row r="25">
      <c r="A25" s="4" t="inlineStr">
        <is>
          <t>Related party payable - Tax Receivable Agreement long-term</t>
        </is>
      </c>
      <c r="B25" s="5" t="n">
        <v>5784</v>
      </c>
      <c r="C25" s="5" t="n">
        <v>10921</v>
      </c>
    </row>
    <row r="26">
      <c r="A26" s="3" t="inlineStr">
        <is>
          <t>Stockholders’ equity:</t>
        </is>
      </c>
      <c r="B26" s="4" t="inlineStr">
        <is>
          <t xml:space="preserve"> </t>
        </is>
      </c>
      <c r="C26" s="4" t="inlineStr">
        <is>
          <t xml:space="preserve"> </t>
        </is>
      </c>
    </row>
    <row r="27">
      <c r="A27" s="4" t="inlineStr">
        <is>
          <t>Preferred stock, par value $0.01, 300,000,000 shares authorized, none issued</t>
        </is>
      </c>
      <c r="B27" s="5" t="n">
        <v>0</v>
      </c>
      <c r="C27" s="5" t="n">
        <v>0</v>
      </c>
    </row>
    <row r="28">
      <c r="A28" s="4" t="inlineStr">
        <is>
          <t>Common stock, par value $0.01, 3,000,000,000 shares authorized, 256,678,298 and 256,597,342 shares issued and outstanding as of March 31, 2023 and December 31, 2022, respectively</t>
        </is>
      </c>
      <c r="B28" s="5" t="n">
        <v>2567</v>
      </c>
      <c r="C28" s="5" t="n">
        <v>2566</v>
      </c>
    </row>
    <row r="29">
      <c r="A29" s="4" t="inlineStr">
        <is>
          <t>Additional paid-in capital</t>
        </is>
      </c>
      <c r="B29" s="5" t="n">
        <v>745891</v>
      </c>
      <c r="C29" s="5" t="n">
        <v>745164</v>
      </c>
    </row>
    <row r="30">
      <c r="A30" s="4" t="inlineStr">
        <is>
          <t>Accumulated other comprehensive loss</t>
        </is>
      </c>
      <c r="B30" s="5" t="n">
        <v>-6024</v>
      </c>
      <c r="C30" s="5" t="n">
        <v>-8070</v>
      </c>
    </row>
    <row r="31">
      <c r="A31" s="4" t="inlineStr">
        <is>
          <t>Accumulated deficit</t>
        </is>
      </c>
      <c r="B31" s="5" t="n">
        <v>-411941</v>
      </c>
      <c r="C31" s="5" t="n">
        <v>-401945</v>
      </c>
    </row>
    <row r="32">
      <c r="A32" s="4" t="inlineStr">
        <is>
          <t>Total stockholders’ equity</t>
        </is>
      </c>
      <c r="B32" s="5" t="n">
        <v>330493</v>
      </c>
      <c r="C32" s="5" t="n">
        <v>337715</v>
      </c>
    </row>
    <row r="33">
      <c r="A33" s="4" t="inlineStr">
        <is>
          <t>Total liabilities and stockholders’ equity</t>
        </is>
      </c>
      <c r="B33" s="6" t="n">
        <v>1555253</v>
      </c>
      <c r="C33" s="6" t="n">
        <v>1604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Human Resources and Compensation Committee of our Board of Directors granted 519,482 stock options, 665,417 restricted stock units (“RSUs”) and 542,743 performance stock units (“PSUs”), and our electing non-employee directors received 30,441 deferred share units (“DSUs”) during the three months ended March 31, 2023 under our Omnibus Equity Incentive Plan. The weighted average exercise price per share and weighted average fair value per share of the stock options granted in the three months ended March 31, 2023 was $5.51 and $3.01, respectively. We estimated the fair value of the stock options using the following assumptions in our Black-Scholes model: Dividend yield 0.73% Expected volatility 58.16% Risk-free interest rate 4.04% Expected term (in years) 6.0 years We measure the fair value of grants of RSUs and DSUs based on the closing market price of a share of our common stock on the date of the grant. The weighted average fair value per share was $5.58 for RSUs and $4.86 for DSUs granted during the three months ended March 31, 2023. We measure the fair value of grants of PSUs using a monte carlo valuation. The weighted average fair value of the PSUs granted in the three months ended March 31, 2023 was $7.30 per share and will be expensed over a vesting period of three years. The final payout to holders of PSUs will be based upon the Company's total shareholder return relative to a peer group's performance measured at the end of each performance period. In the three months ended March 31, 2023 and 2022, we recognized $0.8 million and $0.5 million, respectively, of stock-based compensation expense. The majority of the expense, $0.7 million and $0.4 million, respectively, was recorded in selling and administrative expense in the Condensed Consolidated Statements of Operations, with the remaining expense recorded in cost of goods sold. As of March 31, 2023, the unrecognized compensation cost related to the unvested portion of all stock-based awards was approximately $14.0 million and is expected to be recognized over the remaining vesting period of the respective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Balance Sheet Details</t>
        </is>
      </c>
      <c r="B1" s="2" t="inlineStr">
        <is>
          <t>3 Months Ended</t>
        </is>
      </c>
    </row>
    <row r="2">
      <c r="B2" s="2" t="inlineStr">
        <is>
          <t>Mar. 31, 2023</t>
        </is>
      </c>
    </row>
    <row r="3">
      <c r="A3" s="3" t="inlineStr">
        <is>
          <t>Payables and Accruals [Abstract]</t>
        </is>
      </c>
      <c r="B3" s="4" t="inlineStr">
        <is>
          <t xml:space="preserve"> </t>
        </is>
      </c>
    </row>
    <row r="4">
      <c r="A4" s="4" t="inlineStr">
        <is>
          <t>Supplementary Balance Sheet Detail</t>
        </is>
      </c>
      <c r="B4" s="4" t="inlineStr">
        <is>
          <t>Supplementary Balance Sheet Detail Supplier Finance Program (“SFP”) Obligations GrafTech Mexico S.A. De C.V. (“GrafTech Mexico”) participates in an electronic vendor voucher payment program supported by the Mexican Government through one of its national banks, whereby suppliers can factor their invoices through a financial intermediary. This program gives GrafTech Mexico’s suppliers the option to settle trade receivables by obtaining payment from the financial intermediary prior to the invoice due date for a discounted amount. The Company’s responsibility is limited to making payment on the terms originally negotiated with its supplier, regardless of whether the supplier elects to receive early payment. The range of payment terms the Company negotiates with its suppliers is consistent, irrespective of whether a supplier participates in th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2 Consolidated Balance Sheet data included herein was derived from the audited consolidated financial statements included in the Company's Annual Report on Form 10-K for the year ended December 31, 2022, filed on February 14, 2023, but does not include all disclosures required by GAAP in audited financial statements. These interim condensed consolidated financial statements should be read in conjunction with the audited consolidated financial statements, including the accompanying notes, contained in the Company's Annual Report on Form 10-K.The unaudited condensed consolidated financial statements reflect all adjustments (all of which are of a normal, recurring nature) which management considers necessary for a fair presentation of our financial statements for the interim periods presented. The results for the interim periods are not necessarily indicative of results which may be expected for any other interim period or for the full year</t>
        </is>
      </c>
    </row>
    <row r="5">
      <c r="A5" s="4" t="inlineStr">
        <is>
          <t>New Accounting Standards</t>
        </is>
      </c>
      <c r="B5" s="4" t="inlineStr">
        <is>
          <t>New Accounting Standards Recently Adopted Accounting Standards In September 2022, the Financial Accounting Standards Board issued Accounting Standards Update (“ASU”) 2022-04, Liabilities - Supplier Finance Programs (Subtopic 405-50): Disclosure of Supplier Finance Program Obligations , which requires disclosures intended to enhance the transparency of supplier finance programs. The amendments in this ASU require buyers in a supplier finance program to disclose sufficient information about the program to allow a user of financial statements to understand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adopted this guidance on January 1, 2023 and the adoption did not have a material impact on its financial pos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type of product and contract: Three Months 2023 2022 (Dollars in thousands) Graphite Electrodes - LTAs $ 69,866 $ 242,481 Graphite Electrodes - Non-LTAs 56,960 108,050 By-products and other 11,976 15,714 Total Revenues $ 138,802 $ 366,245 </t>
        </is>
      </c>
    </row>
    <row r="5">
      <c r="A5" s="4" t="inlineStr">
        <is>
          <t>Contract with Customer, Contract Liability</t>
        </is>
      </c>
      <c r="B5" s="4" t="inlineStr">
        <is>
          <t xml:space="preserve">Current deferred revenue is included in “Other accrued liabilities” on the Condensed Consolidated Balance Sheets. The following table provides our contract liability balances as of March 31, 2023 and December 31, 2022: March 31, 2023 December 31, 2022 (Dollars in thousands) Current deferred revenue $ 33,358 $ 27,878 </t>
        </is>
      </c>
    </row>
    <row r="6">
      <c r="A6" s="4" t="inlineStr">
        <is>
          <t>Revenue, Remaining Performance Obligation, Expected Timing of Satisfaction</t>
        </is>
      </c>
      <c r="B6" s="4" t="inlineStr">
        <is>
          <t>The revenue associated with our LTAs is expected to be approximately as follows for the full years of 2023 and 2024: 2023 2024 (Dollars in millions) Estimated LTA revenue $235-$265 $100-$135 (1) (1) Includes expected termination fees from a few customers that have failed to meet certain obligations under their LT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With Determinable Useful Lives By Major Category</t>
        </is>
      </c>
      <c r="B4" s="4" t="inlineStr">
        <is>
          <t xml:space="preserve">Intangible Assets March 31, 2023 December 31, 2022 Gross Accumulated Net Gross Accumulated Net (Dollars in thousands) Trade names $ 22,500 $ (16,342) $ 6,158 $ 22,500 $ (15,869) $ 6,631 Technology and know-how 55,300 (43,263) 12,037 55,300 (42,371) 12,929 Customer-related intangibles 64,500 (33,587) 30,913 64,500 (32,513) 31,987 Total finite-lived intangible assets $ 142,300 $ (93,192) $ 49,108 $ 142,300 $ (90,753) $ 51,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Liquidity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following table presents our long-term debt: March 31, 2023 December 31, 2022 (Dollars in thousands) 2018 Term Loan Facility $ 433,708 $ 433,708 2020 Senior Secured Notes 500,000 500,000 Other debt 273 268 Unamortized debt discount and issuance costs (11,353) (12,049) Total debt 922,628 921,927 Less: Long-term debt, current portion (128) (124) Long-term debt $ 922,500 $ 921,8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are comprised of the following: March 31, 2023 December 31, 2022 (Dollars in thousands) Inventories: Raw materials and supplies $ 217,587 $ 216,761 Work in process 206,732 192,821 Finished goods 44,290 38,159 Total $ 468,609 $ 447,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3 Months Ended</t>
        </is>
      </c>
    </row>
    <row r="2">
      <c r="B2" s="2" t="inlineStr">
        <is>
          <t>Mar. 31, 2023</t>
        </is>
      </c>
    </row>
    <row r="3">
      <c r="A3" s="3" t="inlineStr">
        <is>
          <t>Interest and Debt Expense [Abstract]</t>
        </is>
      </c>
      <c r="B3" s="4" t="inlineStr">
        <is>
          <t xml:space="preserve"> </t>
        </is>
      </c>
    </row>
    <row r="4">
      <c r="A4" s="4" t="inlineStr">
        <is>
          <t>Schedule Of Interest Expense</t>
        </is>
      </c>
      <c r="B4" s="4" t="inlineStr">
        <is>
          <t xml:space="preserve">The following table presents the components of interest expense: Three Months 2023 2022 (Dollars in thousands) Interest incurred on debt $ 10,622 $ 11,358 Accretion of original issue discount on 2018 Term Loan Facility 168 527 Amortization of debt issuance costs and modification costs 655 1,244 Unrealized mark-to-market loss (gain) on de-designated interest rate swap 1,361 (3,917) Total interest expense $ 12,806 $ 9,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Loss Contingency [Abstract]</t>
        </is>
      </c>
      <c r="B3" s="4" t="inlineStr">
        <is>
          <t xml:space="preserve"> </t>
        </is>
      </c>
    </row>
    <row r="4">
      <c r="A4" s="4" t="inlineStr">
        <is>
          <t>Schedule Of Product Warranties Accrual</t>
        </is>
      </c>
      <c r="B4" s="4" t="inlineStr">
        <is>
          <t xml:space="preserve">Claims accrued but not yet paid and the related activity within the accrual for the three months ended March 31, 2023, are presented below: (Dollars in thousands) Balance as of December 31, 2022 $ 820 Product warranty charges/adjustments 69 Payments and settlements (148) Balance as of March 31, 2023 $ 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Provision For Income Taxes</t>
        </is>
      </c>
      <c r="B4" s="4" t="inlineStr">
        <is>
          <t>The following table summarizes the (benefit) provision for income taxes: Three Months 2023 2022 (Dollars in thousands) (Benefit) provision for income taxes $ (2,904) $ 19,797 Pre-tax (loss) income (10,273) 143,980 Effective tax rate 28.3 % 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8203</v>
      </c>
      <c r="C3" s="6" t="n">
        <v>8019</v>
      </c>
    </row>
    <row r="4">
      <c r="A4" s="4" t="inlineStr">
        <is>
          <t>Preferred stock, par value (in usd per share)</t>
        </is>
      </c>
      <c r="B4" s="7" t="n">
        <v>0.01</v>
      </c>
      <c r="C4" s="7" t="n">
        <v>0.01</v>
      </c>
    </row>
    <row r="5">
      <c r="A5" s="4" t="inlineStr">
        <is>
          <t>Preferred stock, shares authorized (in shares)</t>
        </is>
      </c>
      <c r="B5" s="5" t="n">
        <v>300000000</v>
      </c>
      <c r="C5" s="5" t="n">
        <v>300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3000000000</v>
      </c>
      <c r="C8" s="5" t="n">
        <v>3000000000</v>
      </c>
    </row>
    <row r="9">
      <c r="A9" s="4" t="inlineStr">
        <is>
          <t>Common stock, shares issued (in shares)</t>
        </is>
      </c>
      <c r="B9" s="5" t="n">
        <v>256678298</v>
      </c>
      <c r="C9" s="5" t="n">
        <v>256597342</v>
      </c>
    </row>
    <row r="10">
      <c r="A10" s="4" t="inlineStr">
        <is>
          <t>Common stock, shares, outstanding (in shares)</t>
        </is>
      </c>
      <c r="B10" s="5" t="n">
        <v>256678298</v>
      </c>
      <c r="C10" s="5" t="n">
        <v>256597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our outstanding derivative instruments as of March 31, 2023 and December 31, 2022 were as follows: March 31, 2023 December 31, 2022 Notional Amount Notional Amount (Dollars in thousands) Derivative instruments designated as hedges: Interest rate swap contracts $ 250,000 $ 250,000 Derivative instruments not designated as hedges: Foreign currency derivatives $ 37,332 $ 70,420 Interest rate swap contracts 183,000 183,000 </t>
        </is>
      </c>
    </row>
    <row r="5">
      <c r="A5" s="4" t="inlineStr">
        <is>
          <t>Schedule of Derivative Instruments in Statement of Financial Position, Fair Value</t>
        </is>
      </c>
      <c r="B5" s="4" t="inlineStr">
        <is>
          <t xml:space="preserve">The following table summarizes the fair value of our outstanding derivatives designated as hedges (on a gross basis) and balance sheet classification as of March 31, 2023 and December 31, 2022: March 31, 2023 December 31, 2022 Fair Value Fair Value (Dollars in thousands) Prepaid and other current assets Interest rate swap contracts $ 9,885 $ 10,246 Total $ 9,885 $ 10,246 Other assets Interest rate swap contracts $ 3,191 $ 5,575 Total $ 3,191 $ 5,575 Net asset $ 13,076 $ 15,821 </t>
        </is>
      </c>
    </row>
    <row r="6">
      <c r="A6" s="4" t="inlineStr">
        <is>
          <t>Schedule of Derivatives Instruments Statements of Financial Performance and Financial Position, Location</t>
        </is>
      </c>
      <c r="B6" s="4" t="inlineStr">
        <is>
          <t xml:space="preserve">The realized (gains) losses on cash flow hedges are recognized in the Statements of Operations when the hedged item impacts earnings and are as follows for the periods ended March 31, 2023 and 2022: Amount of (Gain)/Loss Location of Realized (Gain)/Loss Recognized in the Condensed Consolidated Statement of Operations Three Months Ended March 31, 2023 2022 Derivatives designated as cash flow hedges: (Dollars in thousands) Foreign currency derivatives Cost of goods sold $ 2,040 $ — Commodity derivative contracts Cost of goods sold (2,817) (2,978) Interest rate swap contracts Interest expense (2,445) 421 </t>
        </is>
      </c>
    </row>
    <row r="7">
      <c r="A7" s="4" t="inlineStr">
        <is>
          <t>Derivatives Not Designated as Hedging Instruments</t>
        </is>
      </c>
      <c r="B7" s="4" t="inlineStr">
        <is>
          <t xml:space="preserve">The following table summarizes the fair value of our outstanding derivatives not designated as hedges (on a gross basis) and balance sheet classification as of March 31, 2023 and December 31, 2022: March 31, 2023 December 31, 2022 Fair Value Fair Value (Dollars in thousands) Prepaid and other current assets Interest rate swap contracts $ 7,225 $ 7,492 Foreign currency derivatives 160 92 Other assets Interest rate swap contracts 2,327 4,071 Other accrued liabilities Foreign currency derivatives (96) (282) Net asset $ 9,616 $ 11,373 </t>
        </is>
      </c>
    </row>
    <row r="8">
      <c r="A8" s="4" t="inlineStr">
        <is>
          <t>PretaxGainsAndLossesOnDerivativeContractsNotDesignatedAsHedgingInstrumentsNotRecognizedInEarningsTableTextBlock</t>
        </is>
      </c>
      <c r="B8" s="4" t="inlineStr">
        <is>
          <t>Pretax gains and losses on non-designated derivatives recognized in earnings are as follows: Amount of (Gain)/Loss Location of (Gain)/Loss Recognized in the Condensed Consolidated Statement of Operations Three Months Ended March 31, 2023 2022 Derivatives not designated as hedges: (Dollars in thousands) Foreign currency derivatives Cost of goods sold, other expense (income), net $ 436 $ 474 Interest rate swap contracts Interest expense 1,361 (3,9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The balance in our Accumulated other comprehensive loss is set forth in the following table: March 31, 2023 December 31, 2022 (Dollars in thousands) Foreign currency translation adjustments, net of tax $ (24,731) $ (29,354) Commodity, interest rate, and foreign currency derivatives, net of tax 18,707 21,284 Total accumulated other comprehensive loss $ (6,024) $ (8,0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our Basic and Diluted Earnings per share Calculation</t>
        </is>
      </c>
      <c r="B4" s="4" t="inlineStr">
        <is>
          <t xml:space="preserve">The following table presents a reconciliation of the numerator and denominator of basic and diluted (loss) earnings per share for the three months ended March 31, 2023 and 2022: Three Months 2023 2022 (Dollars in thousands, except per share amounts) Numerator for basic and diluted (loss) earnings per share: Net (loss) income $ (7,369) $ 124,183 Denominator: Weighted average common shares outstanding for basic calculation 256,974,904 262,592,029 Add: Effect of equity awards — 65,770 Weighted average common shares outstanding for diluted calculation 256,974,904 262,657,799 Basic (loss) earnings per share $ (0.03) $ 0.47 Diluted (loss) earnings per share $ (0.03) $ 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We estimated the fair value of the stock options using the following assumptions in our Black-Scholes model: Dividend yield 0.73% Expected volatility 58.16% Risk-free interest rate 4.04% Expected term (in years) 6.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5" customWidth="1" min="2" max="2"/>
    <col width="32" customWidth="1" min="3" max="3"/>
  </cols>
  <sheetData>
    <row r="1">
      <c r="A1" s="1" t="inlineStr">
        <is>
          <t>Organization and Summary of Significant Accounting Policies (Details)</t>
        </is>
      </c>
      <c r="B1" s="2" t="inlineStr">
        <is>
          <t>Mar. 31, 2023 majorProductCategory</t>
        </is>
      </c>
      <c r="C1" s="2" t="inlineStr">
        <is>
          <t>Apr. 26, 2018 $ / shares shares</t>
        </is>
      </c>
    </row>
    <row r="2">
      <c r="A2" s="3" t="inlineStr">
        <is>
          <t>Accounting Policies [Abstract]</t>
        </is>
      </c>
      <c r="B2" s="4" t="inlineStr">
        <is>
          <t xml:space="preserve"> </t>
        </is>
      </c>
      <c r="C2" s="4" t="inlineStr">
        <is>
          <t xml:space="preserve"> </t>
        </is>
      </c>
    </row>
    <row r="3">
      <c r="A3" s="4" t="inlineStr">
        <is>
          <t>Shares, Issued | shares</t>
        </is>
      </c>
      <c r="B3" s="4" t="inlineStr">
        <is>
          <t xml:space="preserve"> </t>
        </is>
      </c>
      <c r="C3" s="5" t="n">
        <v>38097525</v>
      </c>
    </row>
    <row r="4">
      <c r="A4" s="4" t="inlineStr">
        <is>
          <t>Sale of Stock, Price Per Share | $ / shares</t>
        </is>
      </c>
      <c r="B4" s="4" t="inlineStr">
        <is>
          <t xml:space="preserve"> </t>
        </is>
      </c>
      <c r="C4" s="6" t="n">
        <v>15</v>
      </c>
    </row>
    <row r="5">
      <c r="A5" s="4" t="inlineStr">
        <is>
          <t>Number of major product categories | majorProductCategory</t>
        </is>
      </c>
      <c r="B5" s="5" t="n">
        <v>2</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and Summary of Significant Accounting Policies (Details 1)</t>
        </is>
      </c>
      <c r="B1" s="2" t="inlineStr">
        <is>
          <t>Mar. 31, 2023</t>
        </is>
      </c>
      <c r="C1" s="2" t="inlineStr">
        <is>
          <t>Dec. 31, 2022</t>
        </is>
      </c>
    </row>
    <row r="2">
      <c r="A2" s="4" t="inlineStr">
        <is>
          <t>Brookfield</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8" t="n">
        <v>0.249</v>
      </c>
      <c r="C4" s="8" t="n">
        <v>0.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38802</v>
      </c>
      <c r="C4" s="6" t="n">
        <v>366245</v>
      </c>
    </row>
    <row r="5">
      <c r="A5" s="4" t="inlineStr">
        <is>
          <t>Long-term Contract with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9866</v>
      </c>
      <c r="C7" s="5" t="n">
        <v>242481</v>
      </c>
    </row>
    <row r="8">
      <c r="A8" s="4" t="inlineStr">
        <is>
          <t>Short-term Contract with Custo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6960</v>
      </c>
      <c r="C10" s="5" t="n">
        <v>108050</v>
      </c>
    </row>
    <row r="11">
      <c r="A11" s="4" t="inlineStr">
        <is>
          <t>By-products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1976</v>
      </c>
      <c r="C13" s="6" t="n">
        <v>157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ntract with Customer, Asset, before Allowance for Credit Loss</t>
        </is>
      </c>
      <c r="B3" s="6" t="n">
        <v>0</v>
      </c>
      <c r="C3" s="6" t="n">
        <v>0</v>
      </c>
    </row>
    <row r="4">
      <c r="A4" s="4" t="inlineStr">
        <is>
          <t>Minimum</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payment terms</t>
        </is>
      </c>
      <c r="B6" s="4" t="inlineStr">
        <is>
          <t>30 days</t>
        </is>
      </c>
      <c r="C6" s="4" t="inlineStr">
        <is>
          <t xml:space="preserve"> </t>
        </is>
      </c>
    </row>
    <row r="7">
      <c r="A7" s="4" t="inlineStr">
        <is>
          <t>Max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payment terms</t>
        </is>
      </c>
      <c r="B9" s="4" t="inlineStr">
        <is>
          <t>120 days</t>
        </is>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urrent and Deferred Contracts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6" t="n">
        <v>33358</v>
      </c>
      <c r="C4" s="6" t="n">
        <v>27878</v>
      </c>
    </row>
    <row r="5">
      <c r="A5" s="4" t="inlineStr">
        <is>
          <t>Revenue recognized</t>
        </is>
      </c>
      <c r="B5" s="6" t="n">
        <v>400</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erformance Obligation (Details) - USD ($) $ in Thousands</t>
        </is>
      </c>
      <c r="B1" s="2" t="inlineStr">
        <is>
          <t>3 Months Ended</t>
        </is>
      </c>
    </row>
    <row r="2">
      <c r="B2" s="2" t="inlineStr">
        <is>
          <t>Mar. 31, 2023</t>
        </is>
      </c>
      <c r="C2" s="2" t="inlineStr">
        <is>
          <t>Mar. 31, 2022</t>
        </is>
      </c>
    </row>
    <row r="3">
      <c r="A3" s="3" t="inlineStr">
        <is>
          <t>Revenue, Remaining Performance Obligation, Expected Timing of Satisfaction [Line Items]</t>
        </is>
      </c>
      <c r="B3" s="4" t="inlineStr">
        <is>
          <t xml:space="preserve"> </t>
        </is>
      </c>
      <c r="C3" s="4" t="inlineStr">
        <is>
          <t xml:space="preserve"> </t>
        </is>
      </c>
    </row>
    <row r="4">
      <c r="A4" s="4" t="inlineStr">
        <is>
          <t>Total Revenues</t>
        </is>
      </c>
      <c r="B4" s="6" t="n">
        <v>138802</v>
      </c>
      <c r="C4" s="6" t="n">
        <v>366245</v>
      </c>
    </row>
    <row r="5">
      <c r="A5" s="4" t="inlineStr">
        <is>
          <t>Long-term Contract with Customer</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Total Revenues</t>
        </is>
      </c>
      <c r="B7" s="5" t="n">
        <v>69866</v>
      </c>
      <c r="C7" s="6" t="n">
        <v>242481</v>
      </c>
    </row>
    <row r="8">
      <c r="A8" s="4" t="inlineStr">
        <is>
          <t>Minimum | Revenue, Remaining Performance Obligation, Expected Timing of Satisfaction, Start Date [Axis]: 2023-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Estimated LTA revenue</t>
        </is>
      </c>
      <c r="B10" s="6" t="n">
        <v>235000</v>
      </c>
      <c r="C10" s="4" t="inlineStr">
        <is>
          <t xml:space="preserve"> </t>
        </is>
      </c>
    </row>
    <row r="11">
      <c r="A11" s="4" t="inlineStr">
        <is>
          <t>Revenue, Remaining Performance Obligation, Expected Timing of Satisfaction, Period</t>
        </is>
      </c>
      <c r="B11" s="4" t="inlineStr">
        <is>
          <t>1 year</t>
        </is>
      </c>
      <c r="C11" s="4" t="inlineStr">
        <is>
          <t xml:space="preserve"> </t>
        </is>
      </c>
    </row>
    <row r="12">
      <c r="A12" s="4" t="inlineStr">
        <is>
          <t>Minimum | Revenue, Remaining Performance Obligation, Expected Timing of Satisfaction, Start Date [Axis]: 2023-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Estimated LTA revenue</t>
        </is>
      </c>
      <c r="B14" s="6" t="n">
        <v>165000</v>
      </c>
      <c r="C14" s="4" t="inlineStr">
        <is>
          <t xml:space="preserve"> </t>
        </is>
      </c>
    </row>
    <row r="15">
      <c r="A15" s="4" t="inlineStr">
        <is>
          <t>Revenue, Remaining Performance Obligation, Expected Timing of Satisfaction, Period</t>
        </is>
      </c>
      <c r="B15" s="4" t="inlineStr">
        <is>
          <t>9 months</t>
        </is>
      </c>
      <c r="C15" s="4" t="inlineStr">
        <is>
          <t xml:space="preserve"> </t>
        </is>
      </c>
    </row>
    <row r="16">
      <c r="A16" s="4" t="inlineStr">
        <is>
          <t>Minimum | Revenue, Remaining Performance Obligation, Expected Timing of Satisfaction, Start Date [Axis]: 2024-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Estimated LTA revenue</t>
        </is>
      </c>
      <c r="B18" s="6" t="n">
        <v>100000</v>
      </c>
      <c r="C18" s="4" t="inlineStr">
        <is>
          <t xml:space="preserve"> </t>
        </is>
      </c>
    </row>
    <row r="19">
      <c r="A19" s="4" t="inlineStr">
        <is>
          <t>Revenue, Remaining Performance Obligation, Expected Timing of Satisfaction, Period</t>
        </is>
      </c>
      <c r="B19" s="4" t="inlineStr">
        <is>
          <t>2 years</t>
        </is>
      </c>
      <c r="C19" s="4" t="inlineStr">
        <is>
          <t xml:space="preserve"> </t>
        </is>
      </c>
    </row>
    <row r="20">
      <c r="A20" s="4" t="inlineStr">
        <is>
          <t>Maximum | Revenue, Remaining Performance Obligation, Expected Timing of Satisfaction, Start Date [Axis]: 2023-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Estimated LTA revenue</t>
        </is>
      </c>
      <c r="B22" s="6" t="n">
        <v>265000</v>
      </c>
      <c r="C22" s="4" t="inlineStr">
        <is>
          <t xml:space="preserve"> </t>
        </is>
      </c>
    </row>
    <row r="23">
      <c r="A23" s="4" t="inlineStr">
        <is>
          <t>Revenue, Remaining Performance Obligation, Expected Timing of Satisfaction, Period</t>
        </is>
      </c>
      <c r="B23" s="4" t="inlineStr">
        <is>
          <t>1 year</t>
        </is>
      </c>
      <c r="C23" s="4" t="inlineStr">
        <is>
          <t xml:space="preserve"> </t>
        </is>
      </c>
    </row>
    <row r="24">
      <c r="A24" s="4" t="inlineStr">
        <is>
          <t>Maximum | Revenue, Remaining Performance Obligation, Expected Timing of Satisfaction, Start Date [Axis]: 2023-04-01</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Estimated LTA revenue</t>
        </is>
      </c>
      <c r="B26" s="6" t="n">
        <v>195000</v>
      </c>
      <c r="C26" s="4" t="inlineStr">
        <is>
          <t xml:space="preserve"> </t>
        </is>
      </c>
    </row>
    <row r="27">
      <c r="A27" s="4" t="inlineStr">
        <is>
          <t>Revenue, Remaining Performance Obligation, Expected Timing of Satisfaction, Period</t>
        </is>
      </c>
      <c r="B27" s="4" t="inlineStr">
        <is>
          <t>9 months</t>
        </is>
      </c>
      <c r="C27" s="4" t="inlineStr">
        <is>
          <t xml:space="preserve"> </t>
        </is>
      </c>
    </row>
    <row r="28">
      <c r="A28" s="4" t="inlineStr">
        <is>
          <t>Maximum | Revenue, Remaining Performance Obligation, Expected Timing of Satisfaction, Start Date [Axis]: 2024-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Estimated LTA revenue</t>
        </is>
      </c>
      <c r="B30" s="6" t="n">
        <v>135000</v>
      </c>
      <c r="C30" s="4" t="inlineStr">
        <is>
          <t xml:space="preserve"> </t>
        </is>
      </c>
    </row>
    <row r="31">
      <c r="A31" s="4" t="inlineStr">
        <is>
          <t>Revenue, Remaining Performance Obligation, Expected Timing of Satisfaction, Period</t>
        </is>
      </c>
      <c r="B31" s="4" t="inlineStr">
        <is>
          <t>2 years</t>
        </is>
      </c>
      <c r="C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6" t="n">
        <v>138802</v>
      </c>
      <c r="C4" s="6" t="n">
        <v>366245</v>
      </c>
    </row>
    <row r="5">
      <c r="A5" s="4" t="inlineStr">
        <is>
          <t>Cost of goods sold</t>
        </is>
      </c>
      <c r="B5" s="5" t="n">
        <v>112645</v>
      </c>
      <c r="C5" s="5" t="n">
        <v>191214</v>
      </c>
    </row>
    <row r="6">
      <c r="A6" s="4" t="inlineStr">
        <is>
          <t>Gross profit</t>
        </is>
      </c>
      <c r="B6" s="5" t="n">
        <v>26157</v>
      </c>
      <c r="C6" s="5" t="n">
        <v>175031</v>
      </c>
    </row>
    <row r="7">
      <c r="A7" s="4" t="inlineStr">
        <is>
          <t>Research and development</t>
        </is>
      </c>
      <c r="B7" s="5" t="n">
        <v>1192</v>
      </c>
      <c r="C7" s="5" t="n">
        <v>880</v>
      </c>
    </row>
    <row r="8">
      <c r="A8" s="4" t="inlineStr">
        <is>
          <t>Selling and administrative expenses</t>
        </is>
      </c>
      <c r="B8" s="5" t="n">
        <v>22151</v>
      </c>
      <c r="C8" s="5" t="n">
        <v>21254</v>
      </c>
    </row>
    <row r="9">
      <c r="A9" s="4" t="inlineStr">
        <is>
          <t>Operating income</t>
        </is>
      </c>
      <c r="B9" s="5" t="n">
        <v>2814</v>
      </c>
      <c r="C9" s="5" t="n">
        <v>152897</v>
      </c>
    </row>
    <row r="10">
      <c r="A10" s="4" t="inlineStr">
        <is>
          <t>Other expense (income), net</t>
        </is>
      </c>
      <c r="B10" s="5" t="n">
        <v>653</v>
      </c>
      <c r="C10" s="5" t="n">
        <v>-197</v>
      </c>
    </row>
    <row r="11">
      <c r="A11" s="4" t="inlineStr">
        <is>
          <t>Interest expense</t>
        </is>
      </c>
      <c r="B11" s="5" t="n">
        <v>12806</v>
      </c>
      <c r="C11" s="5" t="n">
        <v>9212</v>
      </c>
    </row>
    <row r="12">
      <c r="A12" s="4" t="inlineStr">
        <is>
          <t>Interest income</t>
        </is>
      </c>
      <c r="B12" s="5" t="n">
        <v>-372</v>
      </c>
      <c r="C12" s="5" t="n">
        <v>-98</v>
      </c>
    </row>
    <row r="13">
      <c r="A13" s="4" t="inlineStr">
        <is>
          <t>(Loss) income before (benefit) provision for income taxes</t>
        </is>
      </c>
      <c r="B13" s="5" t="n">
        <v>-10273</v>
      </c>
      <c r="C13" s="5" t="n">
        <v>143980</v>
      </c>
    </row>
    <row r="14">
      <c r="A14" s="4" t="inlineStr">
        <is>
          <t>(Benefit) provision for income taxes</t>
        </is>
      </c>
      <c r="B14" s="5" t="n">
        <v>-2904</v>
      </c>
      <c r="C14" s="5" t="n">
        <v>19797</v>
      </c>
    </row>
    <row r="15">
      <c r="A15" s="4" t="inlineStr">
        <is>
          <t>Net (loss) income</t>
        </is>
      </c>
      <c r="B15" s="6" t="n">
        <v>-7369</v>
      </c>
      <c r="C15" s="6" t="n">
        <v>124183</v>
      </c>
    </row>
    <row r="16">
      <c r="A16" s="4" t="inlineStr">
        <is>
          <t>Net (loss) income per share (usd per share)</t>
        </is>
      </c>
      <c r="B16" s="7" t="n">
        <v>-0.03</v>
      </c>
      <c r="C16" s="7" t="n">
        <v>0.47</v>
      </c>
    </row>
    <row r="17">
      <c r="A17" s="4" t="inlineStr">
        <is>
          <t>Weighted average common shares outstanding (shares)</t>
        </is>
      </c>
      <c r="B17" s="5" t="n">
        <v>256974904</v>
      </c>
      <c r="C17" s="5" t="n">
        <v>262592029</v>
      </c>
    </row>
    <row r="18">
      <c r="A18" s="4" t="inlineStr">
        <is>
          <t>Net (loss) income per share (usd per share)</t>
        </is>
      </c>
      <c r="B18" s="7" t="n">
        <v>-0.03</v>
      </c>
      <c r="C18" s="7" t="n">
        <v>0.47</v>
      </c>
    </row>
    <row r="19">
      <c r="A19" s="4" t="inlineStr">
        <is>
          <t>Weighted average common shares outstanding (shares)</t>
        </is>
      </c>
      <c r="B19" s="5" t="n">
        <v>256974904</v>
      </c>
      <c r="C19" s="5" t="n">
        <v>262657799</v>
      </c>
    </row>
    <row r="20">
      <c r="A20" s="3" t="inlineStr">
        <is>
          <t>Other comprehensive (loss) income:</t>
        </is>
      </c>
      <c r="B20" s="4" t="inlineStr">
        <is>
          <t xml:space="preserve"> </t>
        </is>
      </c>
      <c r="C20" s="4" t="inlineStr">
        <is>
          <t xml:space="preserve"> </t>
        </is>
      </c>
    </row>
    <row r="21">
      <c r="A21" s="4" t="inlineStr">
        <is>
          <t>Foreign currency translation adjustments, net of tax of $0 and $1, respectively</t>
        </is>
      </c>
      <c r="B21" s="6" t="n">
        <v>4623</v>
      </c>
      <c r="C21" s="6" t="n">
        <v>7022</v>
      </c>
    </row>
    <row r="22">
      <c r="A22" s="4" t="inlineStr">
        <is>
          <t>Commodities, interest rate and foreign currency derivatives, net of tax benefit (expense) of $953 and $(3,662), respectively</t>
        </is>
      </c>
      <c r="B22" s="5" t="n">
        <v>-2577</v>
      </c>
      <c r="C22" s="5" t="n">
        <v>12963</v>
      </c>
    </row>
    <row r="23">
      <c r="A23" s="4" t="inlineStr">
        <is>
          <t>Total other comprehensive (loss) income</t>
        </is>
      </c>
      <c r="B23" s="5" t="n">
        <v>2046</v>
      </c>
      <c r="C23" s="5" t="n">
        <v>19985</v>
      </c>
    </row>
    <row r="24">
      <c r="A24" s="4" t="inlineStr">
        <is>
          <t>Comprehensive (loss) income</t>
        </is>
      </c>
      <c r="B24" s="6" t="n">
        <v>-5323</v>
      </c>
      <c r="C24" s="6" t="n">
        <v>144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Changes In The Carrying Value Of Goodwil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171117</v>
      </c>
      <c r="C3" s="6" t="n">
        <v>1711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Determinable Useful Lives By Major Category) (Details) - USD ($) $ in Thousands</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6" t="n">
        <v>142300</v>
      </c>
      <c r="C3" s="6" t="n">
        <v>142300</v>
      </c>
    </row>
    <row r="4">
      <c r="A4" s="4" t="inlineStr">
        <is>
          <t>Accumulated Amortization</t>
        </is>
      </c>
      <c r="B4" s="5" t="n">
        <v>-93192</v>
      </c>
      <c r="C4" s="5" t="n">
        <v>-90753</v>
      </c>
    </row>
    <row r="5">
      <c r="A5" s="4" t="inlineStr">
        <is>
          <t>Net Carrying Amount</t>
        </is>
      </c>
      <c r="B5" s="5" t="n">
        <v>49108</v>
      </c>
      <c r="C5" s="5" t="n">
        <v>51547</v>
      </c>
    </row>
    <row r="6">
      <c r="A6" s="4" t="inlineStr">
        <is>
          <t>Trade Nam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5" t="n">
        <v>22500</v>
      </c>
      <c r="C8" s="5" t="n">
        <v>22500</v>
      </c>
    </row>
    <row r="9">
      <c r="A9" s="4" t="inlineStr">
        <is>
          <t>Accumulated Amortization</t>
        </is>
      </c>
      <c r="B9" s="5" t="n">
        <v>-16342</v>
      </c>
      <c r="C9" s="5" t="n">
        <v>-15869</v>
      </c>
    </row>
    <row r="10">
      <c r="A10" s="4" t="inlineStr">
        <is>
          <t>Net Carrying Amount</t>
        </is>
      </c>
      <c r="B10" s="5" t="n">
        <v>6158</v>
      </c>
      <c r="C10" s="5" t="n">
        <v>6631</v>
      </c>
    </row>
    <row r="11">
      <c r="A11" s="4" t="inlineStr">
        <is>
          <t>Technology Know-How</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5" t="n">
        <v>55300</v>
      </c>
      <c r="C13" s="5" t="n">
        <v>55300</v>
      </c>
    </row>
    <row r="14">
      <c r="A14" s="4" t="inlineStr">
        <is>
          <t>Accumulated Amortization</t>
        </is>
      </c>
      <c r="B14" s="5" t="n">
        <v>-43263</v>
      </c>
      <c r="C14" s="5" t="n">
        <v>-42371</v>
      </c>
    </row>
    <row r="15">
      <c r="A15" s="4" t="inlineStr">
        <is>
          <t>Net Carrying Amount</t>
        </is>
      </c>
      <c r="B15" s="5" t="n">
        <v>12037</v>
      </c>
      <c r="C15" s="5" t="n">
        <v>12929</v>
      </c>
    </row>
    <row r="16">
      <c r="A16" s="4" t="inlineStr">
        <is>
          <t>Customer-Related Intangible Asse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5" t="n">
        <v>64500</v>
      </c>
      <c r="C18" s="5" t="n">
        <v>64500</v>
      </c>
    </row>
    <row r="19">
      <c r="A19" s="4" t="inlineStr">
        <is>
          <t>Accumulated Amortization</t>
        </is>
      </c>
      <c r="B19" s="5" t="n">
        <v>-33587</v>
      </c>
      <c r="C19" s="5" t="n">
        <v>-32513</v>
      </c>
    </row>
    <row r="20">
      <c r="A20" s="4" t="inlineStr">
        <is>
          <t>Net Carrying Amount</t>
        </is>
      </c>
      <c r="B20" s="6" t="n">
        <v>30913</v>
      </c>
      <c r="C20" s="6" t="n">
        <v>31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9" t="n">
        <v>2.4</v>
      </c>
      <c r="C4" s="9" t="n">
        <v>2.6</v>
      </c>
    </row>
    <row r="5">
      <c r="A5" s="4" t="inlineStr">
        <is>
          <t>Finite-Lived Intangible Asset, Expected Amortization, Remainder of Fiscal Year</t>
        </is>
      </c>
      <c r="B5" s="10" t="n">
        <v>6.8</v>
      </c>
      <c r="C5" s="4" t="inlineStr">
        <is>
          <t xml:space="preserve"> </t>
        </is>
      </c>
    </row>
    <row r="6">
      <c r="A6" s="4" t="inlineStr">
        <is>
          <t>Finite-Lived Intangible Assets, Amortization Expense, Next Twelve Months</t>
        </is>
      </c>
      <c r="B6" s="5" t="n">
        <v>8</v>
      </c>
      <c r="C6" s="4" t="inlineStr">
        <is>
          <t xml:space="preserve"> </t>
        </is>
      </c>
    </row>
    <row r="7">
      <c r="A7" s="4" t="inlineStr">
        <is>
          <t>Finite-Lived Intangible Assets, Amortization Expense, Year Two</t>
        </is>
      </c>
      <c r="B7" s="10" t="n">
        <v>7.3</v>
      </c>
      <c r="C7" s="4" t="inlineStr">
        <is>
          <t xml:space="preserve"> </t>
        </is>
      </c>
    </row>
    <row r="8">
      <c r="A8" s="4" t="inlineStr">
        <is>
          <t>Finite-Lived Intangible Assets, Amortization Expense, Year Three</t>
        </is>
      </c>
      <c r="B8" s="10" t="n">
        <v>6.7</v>
      </c>
      <c r="C8" s="4" t="inlineStr">
        <is>
          <t xml:space="preserve"> </t>
        </is>
      </c>
    </row>
    <row r="9">
      <c r="A9" s="4" t="inlineStr">
        <is>
          <t>Finite-Lived Intangible Assets, Amortization Expense, Year Four</t>
        </is>
      </c>
      <c r="B9" s="10" t="n">
        <v>6.1</v>
      </c>
      <c r="C9" s="4" t="inlineStr">
        <is>
          <t xml:space="preserve"> </t>
        </is>
      </c>
    </row>
    <row r="10">
      <c r="A10" s="4" t="inlineStr">
        <is>
          <t>Finite-Lived Intangible Assets, Amortization Expense, Year Five</t>
        </is>
      </c>
      <c r="B10" s="9" t="n">
        <v>5.5</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Summary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discount and issuance costs</t>
        </is>
      </c>
      <c r="B3" s="6" t="n">
        <v>-11353</v>
      </c>
      <c r="C3" s="6" t="n">
        <v>-12049</v>
      </c>
    </row>
    <row r="4">
      <c r="A4" s="4" t="inlineStr">
        <is>
          <t>Total debt</t>
        </is>
      </c>
      <c r="B4" s="5" t="n">
        <v>922628</v>
      </c>
      <c r="C4" s="5" t="n">
        <v>921927</v>
      </c>
    </row>
    <row r="5">
      <c r="A5" s="4" t="inlineStr">
        <is>
          <t>Less: Long-term debt, current portion</t>
        </is>
      </c>
      <c r="B5" s="5" t="n">
        <v>-128</v>
      </c>
      <c r="C5" s="5" t="n">
        <v>-124</v>
      </c>
    </row>
    <row r="6">
      <c r="A6" s="4" t="inlineStr">
        <is>
          <t>Long-term debt</t>
        </is>
      </c>
      <c r="B6" s="5" t="n">
        <v>922500</v>
      </c>
      <c r="C6" s="5" t="n">
        <v>921803</v>
      </c>
    </row>
    <row r="7">
      <c r="A7" s="4" t="inlineStr">
        <is>
          <t>2018 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433708</v>
      </c>
      <c r="C9" s="5" t="n">
        <v>433708</v>
      </c>
    </row>
    <row r="10">
      <c r="A10" s="4" t="inlineStr">
        <is>
          <t>2020 Senior 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500000</v>
      </c>
      <c r="C12" s="5" t="n">
        <v>500000</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273</v>
      </c>
      <c r="C15" s="6" t="n">
        <v>2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And Liquidity (Narrative) (Details) - USD ($) $ in Thousands</t>
        </is>
      </c>
      <c r="B1" s="2" t="inlineStr">
        <is>
          <t>Mar. 31, 2023</t>
        </is>
      </c>
      <c r="C1" s="2" t="inlineStr">
        <is>
          <t>Dec. 31, 2022</t>
        </is>
      </c>
    </row>
    <row r="2">
      <c r="A2" s="4" t="inlineStr">
        <is>
          <t>Fair Value, Inputs, Level 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6" t="n">
        <v>857900</v>
      </c>
      <c r="C4" s="6" t="n">
        <v>843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iquidity (2018 Term Loan Facility) (Details) - 2018 Term Loan Facility - USD ($) $ in Millions</t>
        </is>
      </c>
      <c r="B1" s="2" t="inlineStr">
        <is>
          <t>3 Months Ended</t>
        </is>
      </c>
    </row>
    <row r="2">
      <c r="B2" s="2" t="inlineStr">
        <is>
          <t>Mar. 31, 2023</t>
        </is>
      </c>
      <c r="C2" s="2" t="inlineStr">
        <is>
          <t>Feb. 28, 2021</t>
        </is>
      </c>
    </row>
    <row r="3">
      <c r="A3" s="3" t="inlineStr">
        <is>
          <t>Debt Instrument [Line Items]</t>
        </is>
      </c>
      <c r="B3" s="4" t="inlineStr">
        <is>
          <t xml:space="preserve"> </t>
        </is>
      </c>
      <c r="C3" s="4" t="inlineStr">
        <is>
          <t xml:space="preserve"> </t>
        </is>
      </c>
    </row>
    <row r="4">
      <c r="A4" s="4" t="inlineStr">
        <is>
          <t>Equity Interest Pledge</t>
        </is>
      </c>
      <c r="B4" s="11" t="n">
        <v>0.65</v>
      </c>
      <c r="C4" s="4" t="inlineStr">
        <is>
          <t xml:space="preserve"> </t>
        </is>
      </c>
    </row>
    <row r="5">
      <c r="A5" s="4" t="inlineStr">
        <is>
          <t>Debt Instrument, Annual Amortization Rate, Amount</t>
        </is>
      </c>
      <c r="B5" s="9" t="n">
        <v>112.5</v>
      </c>
      <c r="C5" s="4" t="inlineStr">
        <is>
          <t xml:space="preserve"> </t>
        </is>
      </c>
    </row>
    <row r="6">
      <c r="A6" s="4" t="inlineStr">
        <is>
          <t>Repayment Of Excess Cashflow Percentage</t>
        </is>
      </c>
      <c r="B6" s="11" t="n">
        <v>0.75</v>
      </c>
      <c r="C6" s="4" t="inlineStr">
        <is>
          <t xml:space="preserve"> </t>
        </is>
      </c>
    </row>
    <row r="7">
      <c r="A7" s="4" t="inlineStr">
        <is>
          <t>Ratio of Indebtedness to Net Capital</t>
        </is>
      </c>
      <c r="B7" s="5" t="n">
        <v>4</v>
      </c>
      <c r="C7" s="4" t="inlineStr">
        <is>
          <t xml:space="preserve"> </t>
        </is>
      </c>
    </row>
    <row r="8">
      <c r="A8" s="4" t="inlineStr">
        <is>
          <t>Contingent Event O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payment Of Excess Cashflow Percentage</t>
        </is>
      </c>
      <c r="B10" s="11" t="n">
        <v>0.5</v>
      </c>
      <c r="C10" s="4" t="inlineStr">
        <is>
          <t xml:space="preserve"> </t>
        </is>
      </c>
    </row>
    <row r="11">
      <c r="A11" s="4" t="inlineStr">
        <is>
          <t>Contingent Event Tw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payment Of Excess Cashflow Percentage</t>
        </is>
      </c>
      <c r="B13" s="11" t="n">
        <v>0</v>
      </c>
      <c r="C13" s="4" t="inlineStr">
        <is>
          <t xml:space="preserve"> </t>
        </is>
      </c>
    </row>
    <row r="14">
      <c r="A14" s="4" t="inlineStr">
        <is>
          <t>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Variable Rate</t>
        </is>
      </c>
      <c r="B16" s="8" t="n">
        <v>0.005</v>
      </c>
      <c r="C16" s="11" t="n">
        <v>0.01</v>
      </c>
    </row>
    <row r="17">
      <c r="A17" s="4" t="inlineStr">
        <is>
          <t>Minimum | Contingent Event On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atio of Indebtedness to Net Capital</t>
        </is>
      </c>
      <c r="B19" s="12" t="n">
        <v>1.25</v>
      </c>
      <c r="C19" s="4" t="inlineStr">
        <is>
          <t xml:space="preserve"> </t>
        </is>
      </c>
    </row>
    <row r="20">
      <c r="A20" s="4" t="inlineStr">
        <is>
          <t>Maximum | Contingent Event On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atio of Indebtedness to Net Capital</t>
        </is>
      </c>
      <c r="B22" s="12" t="n">
        <v>1.75</v>
      </c>
      <c r="C22" s="4" t="inlineStr">
        <is>
          <t xml:space="preserve"> </t>
        </is>
      </c>
    </row>
    <row r="23">
      <c r="A23" s="4" t="inlineStr">
        <is>
          <t>Adjusted LIBO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1" t="n">
        <v>0.03</v>
      </c>
      <c r="C25" s="4" t="inlineStr">
        <is>
          <t xml:space="preserve"> </t>
        </is>
      </c>
    </row>
    <row r="26">
      <c r="A26" s="4" t="inlineStr">
        <is>
          <t>Debt Instrument, Basis Spread on Variable Rate, Increase (Decrease)</t>
        </is>
      </c>
      <c r="B26" s="4" t="inlineStr">
        <is>
          <t>(0.50%)</t>
        </is>
      </c>
      <c r="C26" s="4" t="inlineStr">
        <is>
          <t xml:space="preserve"> </t>
        </is>
      </c>
    </row>
    <row r="27">
      <c r="A27" s="4" t="inlineStr">
        <is>
          <t>Debt Instrument, Basis Spread on Variable Rate, Decrease Upon Achievement Of Specific Credit Ratings</t>
        </is>
      </c>
      <c r="B27" s="8" t="n">
        <v>0.0025</v>
      </c>
      <c r="C27" s="4" t="inlineStr">
        <is>
          <t xml:space="preserve"> </t>
        </is>
      </c>
    </row>
    <row r="28">
      <c r="A28" s="4" t="inlineStr">
        <is>
          <t>AB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11" t="n">
        <v>0.02</v>
      </c>
      <c r="C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Debt And Liquidity (2018 Revolving Credit Facility) (Details) - USD ($)</t>
        </is>
      </c>
      <c r="B1" s="2" t="inlineStr">
        <is>
          <t>3 Months Ended</t>
        </is>
      </c>
    </row>
    <row r="2">
      <c r="B2" s="2" t="inlineStr">
        <is>
          <t>Mar. 31, 2023</t>
        </is>
      </c>
      <c r="C2" s="2" t="inlineStr">
        <is>
          <t>Dec. 31, 2022</t>
        </is>
      </c>
      <c r="D2" s="2" t="inlineStr">
        <is>
          <t>May 30, 2022</t>
        </is>
      </c>
      <c r="E2" s="2" t="inlineStr">
        <is>
          <t>Feb. 28, 2018</t>
        </is>
      </c>
    </row>
    <row r="3">
      <c r="A3" s="4" t="inlineStr">
        <is>
          <t>2018 Term Loan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orrowing Threshold</t>
        </is>
      </c>
      <c r="B5" s="6" t="n">
        <v>35000000</v>
      </c>
      <c r="C5" s="4" t="inlineStr">
        <is>
          <t xml:space="preserve"> </t>
        </is>
      </c>
      <c r="D5" s="4" t="inlineStr">
        <is>
          <t xml:space="preserve"> </t>
        </is>
      </c>
      <c r="E5" s="4" t="inlineStr">
        <is>
          <t xml:space="preserve"> </t>
        </is>
      </c>
    </row>
    <row r="6">
      <c r="A6" s="4" t="inlineStr">
        <is>
          <t>Borrowing Threshold Percentage</t>
        </is>
      </c>
      <c r="B6" s="11" t="n">
        <v>0.35</v>
      </c>
      <c r="C6" s="4" t="inlineStr">
        <is>
          <t xml:space="preserve"> </t>
        </is>
      </c>
      <c r="D6" s="4" t="inlineStr">
        <is>
          <t xml:space="preserve"> </t>
        </is>
      </c>
      <c r="E6" s="4" t="inlineStr">
        <is>
          <t xml:space="preserve"> </t>
        </is>
      </c>
    </row>
    <row r="7">
      <c r="A7" s="4" t="inlineStr">
        <is>
          <t>Line of Credit Facility, Maximum Borrowing Capacity</t>
        </is>
      </c>
      <c r="B7" s="6" t="n">
        <v>2250000000</v>
      </c>
      <c r="C7" s="4" t="inlineStr">
        <is>
          <t xml:space="preserve"> </t>
        </is>
      </c>
      <c r="D7" s="4" t="inlineStr">
        <is>
          <t xml:space="preserve"> </t>
        </is>
      </c>
      <c r="E7" s="6" t="n">
        <v>1500000000</v>
      </c>
    </row>
    <row r="8">
      <c r="A8" s="4" t="inlineStr">
        <is>
          <t>2018 Term Loan Facility | Adjusted LIBO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11" t="n">
        <v>0.03</v>
      </c>
      <c r="C10" s="4" t="inlineStr">
        <is>
          <t xml:space="preserve"> </t>
        </is>
      </c>
      <c r="D10" s="4" t="inlineStr">
        <is>
          <t xml:space="preserve"> </t>
        </is>
      </c>
      <c r="E10" s="4" t="inlineStr">
        <is>
          <t xml:space="preserve"> </t>
        </is>
      </c>
    </row>
    <row r="11">
      <c r="A11" s="4" t="inlineStr">
        <is>
          <t>Debt Instrument, Basis Spread on Variable Rate, Decrease Upon Achievement Of Specific Credit Ratings</t>
        </is>
      </c>
      <c r="B11" s="8" t="n">
        <v>0.0025</v>
      </c>
      <c r="C11" s="4" t="inlineStr">
        <is>
          <t xml:space="preserve"> </t>
        </is>
      </c>
      <c r="D11" s="4" t="inlineStr">
        <is>
          <t xml:space="preserve"> </t>
        </is>
      </c>
      <c r="E11" s="4" t="inlineStr">
        <is>
          <t xml:space="preserve"> </t>
        </is>
      </c>
    </row>
    <row r="12">
      <c r="A12" s="4" t="inlineStr">
        <is>
          <t>2018 Term Loan Facility | AB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1" t="n">
        <v>0.02</v>
      </c>
      <c r="C14" s="4" t="inlineStr">
        <is>
          <t xml:space="preserve"> </t>
        </is>
      </c>
      <c r="D14" s="4" t="inlineStr">
        <is>
          <t xml:space="preserve"> </t>
        </is>
      </c>
      <c r="E14" s="4" t="inlineStr">
        <is>
          <t xml:space="preserve"> </t>
        </is>
      </c>
    </row>
    <row r="15">
      <c r="A15" s="4" t="inlineStr">
        <is>
          <t>2018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Line of Credit</t>
        </is>
      </c>
      <c r="B17" s="6" t="n">
        <v>0</v>
      </c>
      <c r="C17" s="6" t="n">
        <v>0</v>
      </c>
      <c r="D17" s="4" t="inlineStr">
        <is>
          <t xml:space="preserve"> </t>
        </is>
      </c>
      <c r="E17" s="4" t="inlineStr">
        <is>
          <t xml:space="preserve"> </t>
        </is>
      </c>
    </row>
    <row r="18">
      <c r="A18" s="4" t="inlineStr">
        <is>
          <t>Letters of Credit Outstanding, Amount</t>
        </is>
      </c>
      <c r="B18" s="6" t="n">
        <v>3000000</v>
      </c>
      <c r="C18" s="6" t="n">
        <v>3000000</v>
      </c>
      <c r="D18" s="4" t="inlineStr">
        <is>
          <t xml:space="preserve"> </t>
        </is>
      </c>
      <c r="E18" s="4" t="inlineStr">
        <is>
          <t xml:space="preserve"> </t>
        </is>
      </c>
    </row>
    <row r="19">
      <c r="A19" s="4" t="inlineStr">
        <is>
          <t>Line of Credit Facility, Unused Capacity, Commitment Fee Percentage</t>
        </is>
      </c>
      <c r="B19" s="8" t="n">
        <v>0.0025</v>
      </c>
      <c r="C19" s="4" t="inlineStr">
        <is>
          <t xml:space="preserve"> </t>
        </is>
      </c>
      <c r="D19" s="4" t="inlineStr">
        <is>
          <t xml:space="preserve"> </t>
        </is>
      </c>
      <c r="E19" s="4" t="inlineStr">
        <is>
          <t xml:space="preserve"> </t>
        </is>
      </c>
    </row>
    <row r="20">
      <c r="A20" s="4" t="inlineStr">
        <is>
          <t>2018 Revolving Credit Facility | 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Increase (Decrease), Net</t>
        </is>
      </c>
      <c r="B22" s="6" t="n">
        <v>80000000</v>
      </c>
      <c r="C22" s="4" t="inlineStr">
        <is>
          <t xml:space="preserve"> </t>
        </is>
      </c>
      <c r="D22" s="4" t="inlineStr">
        <is>
          <t xml:space="preserve"> </t>
        </is>
      </c>
      <c r="E22" s="4" t="inlineStr">
        <is>
          <t xml:space="preserve"> </t>
        </is>
      </c>
    </row>
    <row r="23">
      <c r="A23" s="4" t="inlineStr">
        <is>
          <t>Line of Credit Facility, Maximum Borrowing Capacity</t>
        </is>
      </c>
      <c r="B23" s="6" t="n">
        <v>330000000</v>
      </c>
      <c r="C23" s="4" t="inlineStr">
        <is>
          <t xml:space="preserve"> </t>
        </is>
      </c>
      <c r="D23" s="6" t="n">
        <v>250000000</v>
      </c>
      <c r="E23" s="4" t="inlineStr">
        <is>
          <t xml:space="preserve"> </t>
        </is>
      </c>
    </row>
    <row r="24">
      <c r="A24" s="4" t="inlineStr">
        <is>
          <t>2018 Revolving Credit Facility | Adjusted LIBO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1" t="n">
        <v>0.02</v>
      </c>
      <c r="C26" s="4" t="inlineStr">
        <is>
          <t xml:space="preserve"> </t>
        </is>
      </c>
      <c r="D26" s="4" t="inlineStr">
        <is>
          <t xml:space="preserve"> </t>
        </is>
      </c>
      <c r="E26" s="4" t="inlineStr">
        <is>
          <t xml:space="preserve"> </t>
        </is>
      </c>
    </row>
    <row r="27">
      <c r="A27" s="4" t="inlineStr">
        <is>
          <t>Debt Instrument, Basis Spread on Variable Rate, Decrease Upon Achievement Of Specific Credit Ratings</t>
        </is>
      </c>
      <c r="B27" s="8" t="n">
        <v>0.002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And Liquidity (2020 Senior Secured Notes) (Details) $ in Millions</t>
        </is>
      </c>
      <c r="B1" s="2" t="inlineStr">
        <is>
          <t>3 Months Ended</t>
        </is>
      </c>
    </row>
    <row r="2">
      <c r="B2" s="2" t="inlineStr">
        <is>
          <t>Mar. 31, 2023 USD ($)</t>
        </is>
      </c>
    </row>
    <row r="3">
      <c r="A3" s="3" t="inlineStr">
        <is>
          <t>Debt Instrument [Line Items]</t>
        </is>
      </c>
      <c r="B3" s="4" t="inlineStr">
        <is>
          <t xml:space="preserve"> </t>
        </is>
      </c>
    </row>
    <row r="4">
      <c r="A4" s="4" t="inlineStr">
        <is>
          <t>Debt Instrument, Event Of Default, Percentage Of Debt Held</t>
        </is>
      </c>
      <c r="B4" s="11" t="n">
        <v>0.3</v>
      </c>
    </row>
    <row r="5">
      <c r="A5" s="4" t="inlineStr">
        <is>
          <t>2020 Senior Secured Notes</t>
        </is>
      </c>
      <c r="B5" s="4" t="inlineStr">
        <is>
          <t xml:space="preserve"> </t>
        </is>
      </c>
    </row>
    <row r="6">
      <c r="A6" s="3" t="inlineStr">
        <is>
          <t>Debt Instrument [Line Items]</t>
        </is>
      </c>
      <c r="B6" s="4" t="inlineStr">
        <is>
          <t xml:space="preserve"> </t>
        </is>
      </c>
    </row>
    <row r="7">
      <c r="A7" s="4" t="inlineStr">
        <is>
          <t>Debt Instrument, Face Amount</t>
        </is>
      </c>
      <c r="B7" s="6" t="n">
        <v>500</v>
      </c>
    </row>
    <row r="8">
      <c r="A8" s="4" t="inlineStr">
        <is>
          <t>Debt Instrument, Interest Rate, Stated Percentage</t>
        </is>
      </c>
      <c r="B8" s="13" t="n">
        <v>0.04625</v>
      </c>
    </row>
    <row r="9">
      <c r="A9" s="4" t="inlineStr">
        <is>
          <t>Debt Instrument, Covenant, Restricted Payments Allowable With No Default Or Event Of Default, Pro Forma Consolidated First Lien Net Leverage Ratio, Maximum</t>
        </is>
      </c>
      <c r="B9" s="5" t="n">
        <v>2</v>
      </c>
    </row>
    <row r="10">
      <c r="A10" s="4" t="inlineStr">
        <is>
          <t>Debt Instrument, Covenant, Restricted Payments Allowable Pursuant To Certain Baskets, Pro Forma Consolidated First Lien Net Leverage Ratio, Maximum</t>
        </is>
      </c>
      <c r="B10" s="5" t="n">
        <v>2</v>
      </c>
    </row>
    <row r="11">
      <c r="A11" s="4" t="inlineStr">
        <is>
          <t>2020 Senior Secured Notes | Debt Instrument, Redemption, Period One</t>
        </is>
      </c>
      <c r="B11" s="4" t="inlineStr">
        <is>
          <t xml:space="preserve"> </t>
        </is>
      </c>
    </row>
    <row r="12">
      <c r="A12" s="3" t="inlineStr">
        <is>
          <t>Debt Instrument [Line Items]</t>
        </is>
      </c>
      <c r="B12" s="4" t="inlineStr">
        <is>
          <t xml:space="preserve"> </t>
        </is>
      </c>
    </row>
    <row r="13">
      <c r="A13" s="4" t="inlineStr">
        <is>
          <t>Debt Instrument, Redemption Price, Percentage of Principal Amount Redeemed</t>
        </is>
      </c>
      <c r="B13" s="11" t="n">
        <v>0.4</v>
      </c>
    </row>
    <row r="14">
      <c r="A14" s="4" t="inlineStr">
        <is>
          <t>Debt Instrument, Redemption Price, Percentage</t>
        </is>
      </c>
      <c r="B14" s="13" t="n">
        <v>1.04625</v>
      </c>
    </row>
    <row r="15">
      <c r="A15" s="4" t="inlineStr">
        <is>
          <t>Debt Instrument, Redemption Price, Premium Applicable, Percentage</t>
        </is>
      </c>
      <c r="B15" s="11"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 and supplies</t>
        </is>
      </c>
      <c r="B3" s="6" t="n">
        <v>217587</v>
      </c>
      <c r="C3" s="6" t="n">
        <v>216761</v>
      </c>
    </row>
    <row r="4">
      <c r="A4" s="4" t="inlineStr">
        <is>
          <t>Work in process</t>
        </is>
      </c>
      <c r="B4" s="5" t="n">
        <v>206732</v>
      </c>
      <c r="C4" s="5" t="n">
        <v>192821</v>
      </c>
    </row>
    <row r="5">
      <c r="A5" s="4" t="inlineStr">
        <is>
          <t>Finished goods</t>
        </is>
      </c>
      <c r="B5" s="5" t="n">
        <v>44290</v>
      </c>
      <c r="C5" s="5" t="n">
        <v>38159</v>
      </c>
    </row>
    <row r="6">
      <c r="A6" s="4" t="inlineStr">
        <is>
          <t>Total</t>
        </is>
      </c>
      <c r="B6" s="6" t="n">
        <v>468609</v>
      </c>
      <c r="C6" s="6" t="n">
        <v>4477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Components of Interest Expense) (Details) - USD ($) $ in Thousands</t>
        </is>
      </c>
      <c r="B1" s="2" t="inlineStr">
        <is>
          <t>3 Months Ended</t>
        </is>
      </c>
    </row>
    <row r="2">
      <c r="B2" s="2" t="inlineStr">
        <is>
          <t>Mar. 31, 2023</t>
        </is>
      </c>
      <c r="C2" s="2" t="inlineStr">
        <is>
          <t>Mar. 31, 2022</t>
        </is>
      </c>
    </row>
    <row r="3">
      <c r="A3" s="3" t="inlineStr">
        <is>
          <t>Interest and Debt Expense [Abstract]</t>
        </is>
      </c>
      <c r="B3" s="4" t="inlineStr">
        <is>
          <t xml:space="preserve"> </t>
        </is>
      </c>
      <c r="C3" s="4" t="inlineStr">
        <is>
          <t xml:space="preserve"> </t>
        </is>
      </c>
    </row>
    <row r="4">
      <c r="A4" s="4" t="inlineStr">
        <is>
          <t>Interest incurred on debt</t>
        </is>
      </c>
      <c r="B4" s="6" t="n">
        <v>10622</v>
      </c>
      <c r="C4" s="6" t="n">
        <v>11358</v>
      </c>
    </row>
    <row r="5">
      <c r="A5" s="4" t="inlineStr">
        <is>
          <t>Accretion of original issue discount on 2018 Term Loan Facility</t>
        </is>
      </c>
      <c r="B5" s="5" t="n">
        <v>168</v>
      </c>
      <c r="C5" s="5" t="n">
        <v>527</v>
      </c>
    </row>
    <row r="6">
      <c r="A6" s="4" t="inlineStr">
        <is>
          <t>Amortization of debt issuance costs and modification costs</t>
        </is>
      </c>
      <c r="B6" s="5" t="n">
        <v>655</v>
      </c>
      <c r="C6" s="5" t="n">
        <v>1244</v>
      </c>
    </row>
    <row r="7">
      <c r="A7" s="4" t="inlineStr">
        <is>
          <t>Unrealized mark-to-market loss (gain) on de-designated interest rate swap</t>
        </is>
      </c>
      <c r="B7" s="5" t="n">
        <v>1361</v>
      </c>
      <c r="C7" s="5" t="n">
        <v>-3917</v>
      </c>
    </row>
    <row r="8">
      <c r="A8" s="4" t="inlineStr">
        <is>
          <t>Interest expense</t>
        </is>
      </c>
      <c r="B8" s="6" t="n">
        <v>12806</v>
      </c>
      <c r="C8" s="6" t="n">
        <v>92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1</v>
      </c>
    </row>
    <row r="5">
      <c r="A5" s="4" t="inlineStr">
        <is>
          <t>Commodities, interest rate and foreign currency derivatives, tax</t>
        </is>
      </c>
      <c r="B5" s="6" t="n">
        <v>953</v>
      </c>
      <c r="C5" s="6" t="n">
        <v>-36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terest Expense (Narrative)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Effective Percentage</t>
        </is>
      </c>
      <c r="B4" s="8" t="n">
        <v>0.042</v>
      </c>
      <c r="C4" s="8" t="n">
        <v>0.042</v>
      </c>
      <c r="D4" s="4" t="inlineStr">
        <is>
          <t xml:space="preserve"> </t>
        </is>
      </c>
    </row>
    <row r="5">
      <c r="A5" s="4" t="inlineStr">
        <is>
          <t>Repayments of Long-term Debt</t>
        </is>
      </c>
      <c r="B5" s="6" t="n">
        <v>0</v>
      </c>
      <c r="C5" s="6" t="n">
        <v>70000</v>
      </c>
      <c r="D5" s="4" t="inlineStr">
        <is>
          <t xml:space="preserve"> </t>
        </is>
      </c>
    </row>
    <row r="6">
      <c r="A6" s="4" t="inlineStr">
        <is>
          <t>Accretion of original issue discount on 2018 Term Loan Facility</t>
        </is>
      </c>
      <c r="B6" s="5" t="n">
        <v>168</v>
      </c>
      <c r="C6" s="5" t="n">
        <v>527</v>
      </c>
      <c r="D6" s="4" t="inlineStr">
        <is>
          <t xml:space="preserve"> </t>
        </is>
      </c>
    </row>
    <row r="7">
      <c r="A7" s="4" t="inlineStr">
        <is>
          <t>Amortization of debt issuance costs and modification costs</t>
        </is>
      </c>
      <c r="B7" s="6" t="n">
        <v>655</v>
      </c>
      <c r="C7" s="5" t="n">
        <v>1244</v>
      </c>
      <c r="D7" s="4" t="inlineStr">
        <is>
          <t xml:space="preserve"> </t>
        </is>
      </c>
    </row>
    <row r="8">
      <c r="A8" s="4" t="inlineStr">
        <is>
          <t>2018 Term Loan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Effective Percentage</t>
        </is>
      </c>
      <c r="B10" s="8" t="n">
        <v>0.0784</v>
      </c>
      <c r="C10" s="4" t="inlineStr">
        <is>
          <t xml:space="preserve"> </t>
        </is>
      </c>
      <c r="D10" s="8" t="n">
        <v>0.0738</v>
      </c>
    </row>
    <row r="11">
      <c r="A11" s="4" t="inlineStr">
        <is>
          <t>Repayments of Long-term Debt</t>
        </is>
      </c>
      <c r="B11" s="6" t="n">
        <v>0</v>
      </c>
      <c r="C11" s="5" t="n">
        <v>70000</v>
      </c>
      <c r="D11" s="4" t="inlineStr">
        <is>
          <t xml:space="preserve"> </t>
        </is>
      </c>
    </row>
    <row r="12">
      <c r="A12" s="4" t="inlineStr">
        <is>
          <t>Accretion of original issue discount on 2018 Term Loan Facility</t>
        </is>
      </c>
      <c r="B12" s="4" t="inlineStr">
        <is>
          <t xml:space="preserve"> </t>
        </is>
      </c>
      <c r="C12" s="5" t="n">
        <v>300</v>
      </c>
      <c r="D12" s="4" t="inlineStr">
        <is>
          <t xml:space="preserve"> </t>
        </is>
      </c>
    </row>
    <row r="13">
      <c r="A13" s="4" t="inlineStr">
        <is>
          <t>Amortization of debt issuance costs and modification costs</t>
        </is>
      </c>
      <c r="B13" s="4" t="inlineStr">
        <is>
          <t xml:space="preserve"> </t>
        </is>
      </c>
      <c r="C13" s="6" t="n">
        <v>500</v>
      </c>
      <c r="D13" s="4" t="inlineStr">
        <is>
          <t xml:space="preserve"> </t>
        </is>
      </c>
    </row>
    <row r="14">
      <c r="A14" s="4" t="inlineStr">
        <is>
          <t>2020 Senior 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13" t="n">
        <v>0.0462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Narrative) (Details) $ in Thousands</t>
        </is>
      </c>
      <c r="C1" s="2" t="inlineStr">
        <is>
          <t>3 Months Ended</t>
        </is>
      </c>
      <c r="E1" s="2" t="inlineStr">
        <is>
          <t>12 Months Ended</t>
        </is>
      </c>
      <c r="G1" s="2" t="inlineStr">
        <is>
          <t>18 Months Ended</t>
        </is>
      </c>
    </row>
    <row r="2">
      <c r="B2" s="2" t="inlineStr">
        <is>
          <t>Mar. 31, 2023 USD ($)</t>
        </is>
      </c>
      <c r="C2" s="2" t="inlineStr">
        <is>
          <t>Mar. 31, 2023 USD ($)</t>
        </is>
      </c>
      <c r="D2" s="2" t="inlineStr">
        <is>
          <t>Mar. 30, 2023 USD ($)</t>
        </is>
      </c>
      <c r="E2" s="2" t="inlineStr">
        <is>
          <t>Dec. 31, 2019 USD ($)</t>
        </is>
      </c>
      <c r="F2" s="2" t="inlineStr">
        <is>
          <t>Dec. 31, 2018 USD ($)</t>
        </is>
      </c>
      <c r="G2" s="2" t="inlineStr">
        <is>
          <t>Dec. 15, 2022 USD ($)</t>
        </is>
      </c>
      <c r="H2" s="2" t="inlineStr">
        <is>
          <t>Dec. 31, 2022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ax agreement percent of savings</t>
        </is>
      </c>
      <c r="B4" s="11" t="n">
        <v>0.85</v>
      </c>
      <c r="C4" s="11" t="n">
        <v>0.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ue to Related Parties-Total</t>
        </is>
      </c>
      <c r="B5" s="6" t="n">
        <v>10900</v>
      </c>
      <c r="C5" s="6" t="n">
        <v>10900</v>
      </c>
      <c r="D5" s="4" t="inlineStr">
        <is>
          <t xml:space="preserve"> </t>
        </is>
      </c>
      <c r="E5" s="4" t="inlineStr">
        <is>
          <t xml:space="preserve"> </t>
        </is>
      </c>
      <c r="F5" s="4" t="inlineStr">
        <is>
          <t xml:space="preserve"> </t>
        </is>
      </c>
      <c r="G5" s="4" t="inlineStr">
        <is>
          <t xml:space="preserve"> </t>
        </is>
      </c>
      <c r="H5" s="6" t="n">
        <v>15500</v>
      </c>
    </row>
    <row r="6">
      <c r="A6" s="4" t="inlineStr">
        <is>
          <t>Related party payable - Tax Receivable Agreement</t>
        </is>
      </c>
      <c r="B6" s="5" t="n">
        <v>5137</v>
      </c>
      <c r="C6" s="5" t="n">
        <v>5137</v>
      </c>
      <c r="D6" s="4" t="inlineStr">
        <is>
          <t xml:space="preserve"> </t>
        </is>
      </c>
      <c r="E6" s="4" t="inlineStr">
        <is>
          <t xml:space="preserve"> </t>
        </is>
      </c>
      <c r="F6" s="4" t="inlineStr">
        <is>
          <t xml:space="preserve"> </t>
        </is>
      </c>
      <c r="G6" s="4" t="inlineStr">
        <is>
          <t xml:space="preserve"> </t>
        </is>
      </c>
      <c r="H6" s="5" t="n">
        <v>4631</v>
      </c>
    </row>
    <row r="7">
      <c r="A7" s="4" t="inlineStr">
        <is>
          <t>Related party payable - Tax Receivable Agreement long-term</t>
        </is>
      </c>
      <c r="B7" s="5" t="n">
        <v>5784</v>
      </c>
      <c r="C7" s="6" t="n">
        <v>5784</v>
      </c>
      <c r="D7" s="4" t="inlineStr">
        <is>
          <t xml:space="preserve"> </t>
        </is>
      </c>
      <c r="E7" s="4" t="inlineStr">
        <is>
          <t xml:space="preserve"> </t>
        </is>
      </c>
      <c r="F7" s="4" t="inlineStr">
        <is>
          <t xml:space="preserve"> </t>
        </is>
      </c>
      <c r="G7" s="4" t="inlineStr">
        <is>
          <t xml:space="preserve"> </t>
        </is>
      </c>
      <c r="H7" s="6" t="n">
        <v>10921</v>
      </c>
    </row>
    <row r="8">
      <c r="A8" s="4" t="inlineStr">
        <is>
          <t>value added tax assessment, amount</t>
        </is>
      </c>
      <c r="B8" s="4" t="inlineStr">
        <is>
          <t xml:space="preserve"> </t>
        </is>
      </c>
      <c r="C8" s="4" t="inlineStr">
        <is>
          <t xml:space="preserve"> </t>
        </is>
      </c>
      <c r="D8" s="4" t="inlineStr">
        <is>
          <t xml:space="preserve"> </t>
        </is>
      </c>
      <c r="E8" s="6" t="n">
        <v>25000</v>
      </c>
      <c r="F8" s="6" t="n">
        <v>51000</v>
      </c>
      <c r="G8" s="4" t="inlineStr">
        <is>
          <t xml:space="preserve"> </t>
        </is>
      </c>
      <c r="H8" s="4" t="inlineStr">
        <is>
          <t xml:space="preserve"> </t>
        </is>
      </c>
    </row>
    <row r="9">
      <c r="A9" s="4" t="inlineStr">
        <is>
          <t>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ue to Related Party, Basis Spread on Variable Rate</t>
        </is>
      </c>
      <c r="B11" s="4" t="inlineStr">
        <is>
          <t xml:space="preserve"> </t>
        </is>
      </c>
      <c r="C11" s="14" t="n">
        <v>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to Related Party, Basis Spread on Variable Rate</t>
        </is>
      </c>
      <c r="B14" s="4" t="inlineStr">
        <is>
          <t xml:space="preserve"> </t>
        </is>
      </c>
      <c r="C14" s="14" t="n">
        <v>0.0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Price LT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ief/reimbursement sought</t>
        </is>
      </c>
      <c r="B17" s="6" t="n">
        <v>171700</v>
      </c>
      <c r="C17" s="4" t="inlineStr">
        <is>
          <t xml:space="preserve"> </t>
        </is>
      </c>
      <c r="D17" s="6" t="n">
        <v>178900</v>
      </c>
      <c r="E17" s="4" t="inlineStr">
        <is>
          <t xml:space="preserve"> </t>
        </is>
      </c>
      <c r="F17" s="4" t="inlineStr">
        <is>
          <t xml:space="preserve"> </t>
        </is>
      </c>
      <c r="G17" s="6" t="n">
        <v>61000</v>
      </c>
      <c r="H17"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roduct Warranties Accrual) (Details) $ in Thousands</t>
        </is>
      </c>
      <c r="B1" s="2" t="inlineStr">
        <is>
          <t>3 Months Ended</t>
        </is>
      </c>
    </row>
    <row r="2">
      <c r="B2" s="2" t="inlineStr">
        <is>
          <t>Mar. 31, 2023 USD ($)</t>
        </is>
      </c>
    </row>
    <row r="3">
      <c r="A3" s="3" t="inlineStr">
        <is>
          <t>Movement in Standard and Extended Product Warranty Accrual, Increase (Decrease)</t>
        </is>
      </c>
      <c r="B3" s="4" t="inlineStr">
        <is>
          <t xml:space="preserve"> </t>
        </is>
      </c>
    </row>
    <row r="4">
      <c r="A4" s="4" t="inlineStr">
        <is>
          <t>Balance as of December 31, 2022</t>
        </is>
      </c>
      <c r="B4" s="6" t="n">
        <v>820</v>
      </c>
    </row>
    <row r="5">
      <c r="A5" s="4" t="inlineStr">
        <is>
          <t>Product warranty charges/adjustments</t>
        </is>
      </c>
      <c r="B5" s="5" t="n">
        <v>69</v>
      </c>
    </row>
    <row r="6">
      <c r="A6" s="4" t="inlineStr">
        <is>
          <t>Payments and settlements</t>
        </is>
      </c>
      <c r="B6" s="5" t="n">
        <v>-148</v>
      </c>
    </row>
    <row r="7">
      <c r="A7" s="4" t="inlineStr">
        <is>
          <t>Balance as of March 31, 2023</t>
        </is>
      </c>
      <c r="B7" s="6" t="n">
        <v>7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Provision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nefit) provision for income taxes</t>
        </is>
      </c>
      <c r="B4" s="6" t="n">
        <v>-2904</v>
      </c>
      <c r="C4" s="6" t="n">
        <v>19797</v>
      </c>
    </row>
    <row r="5">
      <c r="A5" s="4" t="inlineStr">
        <is>
          <t>Pre-tax (loss) income</t>
        </is>
      </c>
      <c r="B5" s="6" t="n">
        <v>-10273</v>
      </c>
      <c r="C5" s="6" t="n">
        <v>143980</v>
      </c>
    </row>
    <row r="6">
      <c r="A6" s="4" t="inlineStr">
        <is>
          <t>Effective tax rates (percentage)</t>
        </is>
      </c>
      <c r="B6" s="8" t="n">
        <v>0.283</v>
      </c>
      <c r="C6" s="8" t="n">
        <v>0.1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8" t="n">
        <v>0.283</v>
      </c>
      <c r="C4" s="8" t="n">
        <v>0.137</v>
      </c>
    </row>
    <row r="5">
      <c r="A5" s="4" t="inlineStr">
        <is>
          <t>U.S. statutory rate</t>
        </is>
      </c>
      <c r="B5" s="11" t="n">
        <v>0.21</v>
      </c>
      <c r="C5" s="11" t="n">
        <v>0.21</v>
      </c>
    </row>
    <row r="6">
      <c r="A6" s="4" t="inlineStr">
        <is>
          <t>Provision for income taxes</t>
        </is>
      </c>
      <c r="B6" s="6" t="n">
        <v>-2904</v>
      </c>
      <c r="C6" s="6" t="n">
        <v>197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s and Derivative Instruments (Narrative) (Details) - USD ($) $ in Thousands</t>
        </is>
      </c>
      <c r="B1" s="2" t="inlineStr">
        <is>
          <t>3 Months Ended</t>
        </is>
      </c>
    </row>
    <row r="2">
      <c r="B2" s="2" t="inlineStr">
        <is>
          <t>Mar. 31, 2023</t>
        </is>
      </c>
      <c r="C2" s="2" t="inlineStr">
        <is>
          <t>Mar. 31, 2022</t>
        </is>
      </c>
      <c r="D2" s="2" t="inlineStr">
        <is>
          <t>Dec. 31, 2022</t>
        </is>
      </c>
      <c r="E2" s="2" t="inlineStr">
        <is>
          <t>Sep. 30, 2022</t>
        </is>
      </c>
      <c r="F2" s="2" t="inlineStr">
        <is>
          <t>Feb. 24,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Effective Percentage</t>
        </is>
      </c>
      <c r="B4" s="8" t="n">
        <v>0.042</v>
      </c>
      <c r="C4" s="8" t="n">
        <v>0.042</v>
      </c>
      <c r="D4" s="4" t="inlineStr">
        <is>
          <t xml:space="preserve"> </t>
        </is>
      </c>
      <c r="E4" s="4" t="inlineStr">
        <is>
          <t xml:space="preserve"> </t>
        </is>
      </c>
      <c r="F4" s="4" t="inlineStr">
        <is>
          <t xml:space="preserve"> </t>
        </is>
      </c>
    </row>
    <row r="5">
      <c r="A5" s="4" t="inlineStr">
        <is>
          <t>Repayments of Long-term Debt</t>
        </is>
      </c>
      <c r="B5" s="6" t="n">
        <v>0</v>
      </c>
      <c r="C5" s="6" t="n">
        <v>70000</v>
      </c>
      <c r="D5" s="4" t="inlineStr">
        <is>
          <t xml:space="preserve"> </t>
        </is>
      </c>
      <c r="E5" s="4" t="inlineStr">
        <is>
          <t xml:space="preserve"> </t>
        </is>
      </c>
      <c r="F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4" t="inlineStr">
        <is>
          <t xml:space="preserve"> </t>
        </is>
      </c>
      <c r="E8" s="6" t="n">
        <v>67000</v>
      </c>
      <c r="F8" s="4" t="inlineStr">
        <is>
          <t xml:space="preserve"> </t>
        </is>
      </c>
    </row>
    <row r="9">
      <c r="A9" s="4" t="inlineStr">
        <is>
          <t>Derivative, Fair Value, Net</t>
        </is>
      </c>
      <c r="B9" s="5" t="n">
        <v>9616</v>
      </c>
      <c r="C9" s="4" t="inlineStr">
        <is>
          <t xml:space="preserve"> </t>
        </is>
      </c>
      <c r="D9" s="6" t="n">
        <v>11373</v>
      </c>
      <c r="E9" s="4" t="inlineStr">
        <is>
          <t xml:space="preserve"> </t>
        </is>
      </c>
      <c r="F9" s="4" t="inlineStr">
        <is>
          <t xml:space="preserve"> </t>
        </is>
      </c>
    </row>
    <row r="10">
      <c r="A10" s="4" t="inlineStr">
        <is>
          <t>Separated Host Financial Instrument, Fair Value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 fair value</t>
        </is>
      </c>
      <c r="B12" s="5" t="n">
        <v>3300</v>
      </c>
      <c r="C12" s="4" t="inlineStr">
        <is>
          <t xml:space="preserve"> </t>
        </is>
      </c>
      <c r="D12" s="5" t="n">
        <v>3800</v>
      </c>
      <c r="E12" s="4" t="inlineStr">
        <is>
          <t xml:space="preserve"> </t>
        </is>
      </c>
      <c r="F12" s="4" t="inlineStr">
        <is>
          <t xml:space="preserve"> </t>
        </is>
      </c>
    </row>
    <row r="13">
      <c r="A13" s="4" t="inlineStr">
        <is>
          <t>Separated Host Financial Instrument, Fair Value Option |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fair value</t>
        </is>
      </c>
      <c r="B15" s="5" t="n">
        <v>2300</v>
      </c>
      <c r="C15" s="4" t="inlineStr">
        <is>
          <t xml:space="preserve"> </t>
        </is>
      </c>
      <c r="D15" s="5" t="n">
        <v>2300</v>
      </c>
      <c r="E15" s="4" t="inlineStr">
        <is>
          <t xml:space="preserve"> </t>
        </is>
      </c>
      <c r="F15" s="4" t="inlineStr">
        <is>
          <t xml:space="preserve"> </t>
        </is>
      </c>
    </row>
    <row r="16">
      <c r="A16" s="4" t="inlineStr">
        <is>
          <t>Separated Host Financial Instrument, Fair Value Option | 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liability fair value</t>
        </is>
      </c>
      <c r="B18" s="5" t="n">
        <v>1000</v>
      </c>
      <c r="C18" s="4" t="inlineStr">
        <is>
          <t xml:space="preserve"> </t>
        </is>
      </c>
      <c r="D18" s="5" t="n">
        <v>1500</v>
      </c>
      <c r="E18" s="4" t="inlineStr">
        <is>
          <t xml:space="preserve"> </t>
        </is>
      </c>
      <c r="F18" s="4" t="inlineStr">
        <is>
          <t xml:space="preserve"> </t>
        </is>
      </c>
    </row>
    <row r="19">
      <c r="A19" s="4" t="inlineStr">
        <is>
          <t>Interest rate swap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5" t="n">
        <v>250000</v>
      </c>
      <c r="D21" s="4" t="inlineStr">
        <is>
          <t xml:space="preserve"> </t>
        </is>
      </c>
      <c r="E21" s="4" t="inlineStr">
        <is>
          <t xml:space="preserve"> </t>
        </is>
      </c>
      <c r="F21" s="4" t="inlineStr">
        <is>
          <t xml:space="preserve"> </t>
        </is>
      </c>
    </row>
    <row r="22">
      <c r="A22" s="4" t="inlineStr">
        <is>
          <t>Interest rate swap contract | Not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183000</v>
      </c>
      <c r="C24" s="4" t="inlineStr">
        <is>
          <t xml:space="preserve"> </t>
        </is>
      </c>
      <c r="D24" s="5" t="n">
        <v>183000</v>
      </c>
      <c r="E24" s="4" t="inlineStr">
        <is>
          <t xml:space="preserve"> </t>
        </is>
      </c>
      <c r="F24" s="4" t="inlineStr">
        <is>
          <t xml:space="preserve"> </t>
        </is>
      </c>
    </row>
    <row r="25">
      <c r="A25" s="4" t="inlineStr">
        <is>
          <t>Derivative, Gain on Derivative</t>
        </is>
      </c>
      <c r="B25" s="5" t="n">
        <v>1400</v>
      </c>
      <c r="C25" s="5" t="n">
        <v>3900</v>
      </c>
      <c r="D25" s="4" t="inlineStr">
        <is>
          <t xml:space="preserve"> </t>
        </is>
      </c>
      <c r="E25" s="4" t="inlineStr">
        <is>
          <t xml:space="preserve"> </t>
        </is>
      </c>
      <c r="F25" s="4" t="inlineStr">
        <is>
          <t xml:space="preserve"> </t>
        </is>
      </c>
    </row>
    <row r="26">
      <c r="A26" s="4" t="inlineStr">
        <is>
          <t>Commodity Con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derivative cash flow hedge to be recognized in the next 12 months</t>
        </is>
      </c>
      <c r="B28" s="5" t="n">
        <v>-14700</v>
      </c>
      <c r="C28" s="4" t="inlineStr">
        <is>
          <t xml:space="preserve"> </t>
        </is>
      </c>
      <c r="D28" s="4" t="inlineStr">
        <is>
          <t xml:space="preserve"> </t>
        </is>
      </c>
      <c r="E28" s="4" t="inlineStr">
        <is>
          <t xml:space="preserve"> </t>
        </is>
      </c>
      <c r="F28" s="4" t="inlineStr">
        <is>
          <t xml:space="preserve"> </t>
        </is>
      </c>
    </row>
    <row r="29">
      <c r="A29" s="4" t="inlineStr">
        <is>
          <t>Gain (Loss) on Fair Value Hedge Ineffectiveness, Net</t>
        </is>
      </c>
      <c r="B29" s="5" t="n">
        <v>0</v>
      </c>
      <c r="C29" s="6" t="n">
        <v>0</v>
      </c>
      <c r="D29" s="4" t="inlineStr">
        <is>
          <t xml:space="preserve"> </t>
        </is>
      </c>
      <c r="E29" s="4" t="inlineStr">
        <is>
          <t xml:space="preserve"> </t>
        </is>
      </c>
      <c r="F29" s="4" t="inlineStr">
        <is>
          <t xml:space="preserve"> </t>
        </is>
      </c>
    </row>
    <row r="30">
      <c r="A30" s="4" t="inlineStr">
        <is>
          <t>Embedded Derivative Financial Instru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Fair Value, Net</t>
        </is>
      </c>
      <c r="B32" s="4" t="inlineStr">
        <is>
          <t xml:space="preserve"> </t>
        </is>
      </c>
      <c r="C32" s="4" t="inlineStr">
        <is>
          <t xml:space="preserve"> </t>
        </is>
      </c>
      <c r="D32" s="4" t="inlineStr">
        <is>
          <t xml:space="preserve"> </t>
        </is>
      </c>
      <c r="E32" s="4" t="inlineStr">
        <is>
          <t xml:space="preserve"> </t>
        </is>
      </c>
      <c r="F32" s="6" t="n">
        <v>6600</v>
      </c>
    </row>
    <row r="33">
      <c r="A33" s="4" t="inlineStr">
        <is>
          <t>Foreign currency deriv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derivative cash flow hedge to be recognized in the next 12 months</t>
        </is>
      </c>
      <c r="B35" s="5" t="n">
        <v>3500</v>
      </c>
      <c r="C35" s="4" t="inlineStr">
        <is>
          <t xml:space="preserve"> </t>
        </is>
      </c>
      <c r="D35" s="4" t="inlineStr">
        <is>
          <t xml:space="preserve"> </t>
        </is>
      </c>
      <c r="E35" s="4" t="inlineStr">
        <is>
          <t xml:space="preserve"> </t>
        </is>
      </c>
      <c r="F35" s="4" t="inlineStr">
        <is>
          <t xml:space="preserve"> </t>
        </is>
      </c>
    </row>
    <row r="36">
      <c r="A36" s="4" t="inlineStr">
        <is>
          <t>Foreign currency derivatives | Not Designated as Hedging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5" t="n">
        <v>37332</v>
      </c>
      <c r="C38" s="4" t="inlineStr">
        <is>
          <t xml:space="preserve"> </t>
        </is>
      </c>
      <c r="D38" s="5" t="n">
        <v>70420</v>
      </c>
      <c r="E38" s="4" t="inlineStr">
        <is>
          <t xml:space="preserve"> </t>
        </is>
      </c>
      <c r="F38" s="4" t="inlineStr">
        <is>
          <t xml:space="preserve"> </t>
        </is>
      </c>
    </row>
    <row r="39">
      <c r="A39" s="4" t="inlineStr">
        <is>
          <t>Foreign currency derivatives | Other Current Liabilities | Not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liability fair value</t>
        </is>
      </c>
      <c r="B41" s="6" t="n">
        <v>-96</v>
      </c>
      <c r="C41" s="4" t="inlineStr">
        <is>
          <t xml:space="preserve"> </t>
        </is>
      </c>
      <c r="D41" s="6" t="n">
        <v>-282</v>
      </c>
      <c r="E41" s="4" t="inlineStr">
        <is>
          <t xml:space="preserve"> </t>
        </is>
      </c>
      <c r="F41" s="4" t="inlineStr">
        <is>
          <t xml:space="preserve"> </t>
        </is>
      </c>
    </row>
    <row r="42">
      <c r="A42" s="4" t="inlineStr">
        <is>
          <t>Scenario,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terest Rate, Effective Percentage</t>
        </is>
      </c>
      <c r="B44" s="8" t="n">
        <v>0.0395</v>
      </c>
      <c r="C44" s="4" t="inlineStr">
        <is>
          <t xml:space="preserve"> </t>
        </is>
      </c>
      <c r="D44" s="4" t="inlineStr">
        <is>
          <t xml:space="preserve"> </t>
        </is>
      </c>
      <c r="E44" s="4" t="inlineStr">
        <is>
          <t xml:space="preserve"> </t>
        </is>
      </c>
      <c r="F4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erivative Instruments (Notional Amounts) (Details) - USD ($) $ in Thousands</t>
        </is>
      </c>
      <c r="B1" s="2" t="inlineStr">
        <is>
          <t>Mar. 31, 2023</t>
        </is>
      </c>
      <c r="C1" s="2" t="inlineStr">
        <is>
          <t>Dec. 31, 2022</t>
        </is>
      </c>
      <c r="D1" s="2" t="inlineStr">
        <is>
          <t>Sep. 30, 2022</t>
        </is>
      </c>
      <c r="E1" s="2" t="inlineStr">
        <is>
          <t>Mar. 31, 2022</t>
        </is>
      </c>
    </row>
    <row r="2">
      <c r="A2" s="4" t="inlineStr">
        <is>
          <t>Not 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6" t="n">
        <v>67000</v>
      </c>
      <c r="E4" s="4" t="inlineStr">
        <is>
          <t xml:space="preserve"> </t>
        </is>
      </c>
    </row>
    <row r="5">
      <c r="A5" s="4" t="inlineStr">
        <is>
          <t>Foreign currency derivative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Notional Amount</t>
        </is>
      </c>
      <c r="B7" s="6" t="n">
        <v>37332</v>
      </c>
      <c r="C7" s="6" t="n">
        <v>70420</v>
      </c>
      <c r="D7" s="4" t="inlineStr">
        <is>
          <t xml:space="preserve"> </t>
        </is>
      </c>
      <c r="E7" s="4" t="inlineStr">
        <is>
          <t xml:space="preserve"> </t>
        </is>
      </c>
    </row>
    <row r="8">
      <c r="A8" s="4" t="inlineStr">
        <is>
          <t>Interest rate swap contract</t>
        </is>
      </c>
      <c r="B8" s="4" t="inlineStr">
        <is>
          <t xml:space="preserve"> </t>
        </is>
      </c>
      <c r="C8" s="4" t="inlineStr">
        <is>
          <t xml:space="preserve"> </t>
        </is>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4" t="inlineStr">
        <is>
          <t xml:space="preserve"> </t>
        </is>
      </c>
      <c r="E10" s="6" t="n">
        <v>250000</v>
      </c>
    </row>
    <row r="11">
      <c r="A11" s="4" t="inlineStr">
        <is>
          <t>Interest rate swap contract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row>
    <row r="13">
      <c r="A13" s="4" t="inlineStr">
        <is>
          <t>Notional Amount</t>
        </is>
      </c>
      <c r="B13" s="5" t="n">
        <v>250000</v>
      </c>
      <c r="C13" s="5" t="n">
        <v>250000</v>
      </c>
      <c r="D13" s="4" t="inlineStr">
        <is>
          <t xml:space="preserve"> </t>
        </is>
      </c>
      <c r="E13" s="4" t="inlineStr">
        <is>
          <t xml:space="preserve"> </t>
        </is>
      </c>
    </row>
    <row r="14">
      <c r="A14" s="4" t="inlineStr">
        <is>
          <t>Interest rate swap contract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row>
    <row r="16">
      <c r="A16" s="4" t="inlineStr">
        <is>
          <t>Notional Amount</t>
        </is>
      </c>
      <c r="B16" s="6" t="n">
        <v>183000</v>
      </c>
      <c r="C16" s="6" t="n">
        <v>183000</v>
      </c>
      <c r="D16" s="4" t="inlineStr">
        <is>
          <t xml:space="preserve"> </t>
        </is>
      </c>
      <c r="E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Balance Sheet Classification) (Details) - Designated as Hedging Instrument - USD ($) $ in Thousands</t>
        </is>
      </c>
      <c r="B1" s="2" t="inlineStr">
        <is>
          <t>Mar. 31, 2023</t>
        </is>
      </c>
      <c r="C1" s="2" t="inlineStr">
        <is>
          <t>Dec. 31, 2022</t>
        </is>
      </c>
    </row>
    <row r="2">
      <c r="A2" s="3" t="inlineStr">
        <is>
          <t>Derivatives, Fair Value</t>
        </is>
      </c>
      <c r="B2" s="4" t="inlineStr">
        <is>
          <t xml:space="preserve"> </t>
        </is>
      </c>
      <c r="C2" s="4" t="inlineStr">
        <is>
          <t xml:space="preserve"> </t>
        </is>
      </c>
    </row>
    <row r="3">
      <c r="A3" s="4" t="inlineStr">
        <is>
          <t>Derivative, Fair Value, Net</t>
        </is>
      </c>
      <c r="B3" s="6" t="n">
        <v>13076</v>
      </c>
      <c r="C3" s="6" t="n">
        <v>15821</v>
      </c>
    </row>
    <row r="4">
      <c r="A4" s="4" t="inlineStr">
        <is>
          <t>Prepaid and other current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Derivative Asset, Fair Value, Gross Asset</t>
        </is>
      </c>
      <c r="B6" s="5" t="n">
        <v>9885</v>
      </c>
      <c r="C6" s="5" t="n">
        <v>10246</v>
      </c>
    </row>
    <row r="7">
      <c r="A7" s="4" t="inlineStr">
        <is>
          <t>Prepaid and other current assets | Interest rate swap contract</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 Fair Value, Gross Asset</t>
        </is>
      </c>
      <c r="B9" s="5" t="n">
        <v>9885</v>
      </c>
      <c r="C9" s="5" t="n">
        <v>10246</v>
      </c>
    </row>
    <row r="10">
      <c r="A10" s="4" t="inlineStr">
        <is>
          <t>Other asse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Asset, Fair Value, Gross Asset</t>
        </is>
      </c>
      <c r="B12" s="5" t="n">
        <v>3191</v>
      </c>
      <c r="C12" s="5" t="n">
        <v>5575</v>
      </c>
    </row>
    <row r="13">
      <c r="A13" s="4" t="inlineStr">
        <is>
          <t>Other assets | Interest rate swap contract</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 Fair Value, Gross Asset</t>
        </is>
      </c>
      <c r="B15" s="6" t="n">
        <v>3191</v>
      </c>
      <c r="C15" s="6" t="n">
        <v>55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Impact in the Statement of Operations) (Details) - USD ($) $ in Thousands</t>
        </is>
      </c>
      <c r="B1" s="2" t="inlineStr">
        <is>
          <t>3 Months Ended</t>
        </is>
      </c>
    </row>
    <row r="2">
      <c r="B2" s="2" t="inlineStr">
        <is>
          <t>Mar. 31, 2023</t>
        </is>
      </c>
      <c r="C2" s="2" t="inlineStr">
        <is>
          <t>Mar. 31, 2022</t>
        </is>
      </c>
    </row>
    <row r="3">
      <c r="A3" s="4" t="inlineStr">
        <is>
          <t>Commodity derivative contrac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Gain (Loss) on Fair Value Hedge Ineffectiveness, Net</t>
        </is>
      </c>
      <c r="B5" s="6" t="n">
        <v>0</v>
      </c>
      <c r="C5" s="6" t="n">
        <v>0</v>
      </c>
    </row>
    <row r="6">
      <c r="A6" s="4" t="inlineStr">
        <is>
          <t>Commodity derivative contracts | Designated as Hedging Instrument</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of (Gain)/Loss Recognized</t>
        </is>
      </c>
      <c r="B8" s="5" t="n">
        <v>-2817</v>
      </c>
      <c r="C8" s="5" t="n">
        <v>-2978</v>
      </c>
    </row>
    <row r="9">
      <c r="A9" s="4" t="inlineStr">
        <is>
          <t>Interest rate swap contract | Designated as Hedging Instrument</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Amount of (Gain)/Loss Recognized</t>
        </is>
      </c>
      <c r="B11" s="5" t="n">
        <v>-2445</v>
      </c>
      <c r="C11" s="5" t="n">
        <v>421</v>
      </c>
    </row>
    <row r="12">
      <c r="A12" s="4" t="inlineStr">
        <is>
          <t>Foreign currency derivatives | Designated as Hedging Instrument</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Amount of (Gain)/Loss Recognized</t>
        </is>
      </c>
      <c r="B14" s="6" t="n">
        <v>2040</v>
      </c>
      <c r="C1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s Instruments (Not Designated as Hedges) (Details) - USD ($) $ in Thousands</t>
        </is>
      </c>
      <c r="B1" s="2" t="inlineStr">
        <is>
          <t>3 Months Ended</t>
        </is>
      </c>
    </row>
    <row r="2">
      <c r="B2" s="2" t="inlineStr">
        <is>
          <t>Mar. 31, 2023</t>
        </is>
      </c>
      <c r="C2" s="2" t="inlineStr">
        <is>
          <t>Mar. 31, 2022</t>
        </is>
      </c>
      <c r="D2" s="2" t="inlineStr">
        <is>
          <t>Dec. 31, 2022</t>
        </is>
      </c>
    </row>
    <row r="3">
      <c r="A3" s="4" t="inlineStr">
        <is>
          <t>Not Designated as Hedging Instrument</t>
        </is>
      </c>
      <c r="B3" s="4" t="inlineStr">
        <is>
          <t xml:space="preserve"> </t>
        </is>
      </c>
      <c r="C3" s="4" t="inlineStr">
        <is>
          <t xml:space="preserve"> </t>
        </is>
      </c>
      <c r="D3" s="4" t="inlineStr">
        <is>
          <t xml:space="preserve"> </t>
        </is>
      </c>
    </row>
    <row r="4">
      <c r="A4" s="3" t="inlineStr">
        <is>
          <t>Derivatives, Fair Value</t>
        </is>
      </c>
      <c r="B4" s="4" t="inlineStr">
        <is>
          <t xml:space="preserve"> </t>
        </is>
      </c>
      <c r="C4" s="4" t="inlineStr">
        <is>
          <t xml:space="preserve"> </t>
        </is>
      </c>
      <c r="D4" s="4" t="inlineStr">
        <is>
          <t xml:space="preserve"> </t>
        </is>
      </c>
    </row>
    <row r="5">
      <c r="A5" s="4" t="inlineStr">
        <is>
          <t>Derivative, Fair Value, Net</t>
        </is>
      </c>
      <c r="B5" s="6" t="n">
        <v>9616</v>
      </c>
      <c r="C5" s="4" t="inlineStr">
        <is>
          <t xml:space="preserve"> </t>
        </is>
      </c>
      <c r="D5" s="6" t="n">
        <v>11373</v>
      </c>
    </row>
    <row r="6">
      <c r="A6" s="4" t="inlineStr">
        <is>
          <t>Interest rate swap contract</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Derivative Instruments Not Designated as Hedging Instruments, Gain (Loss), Net</t>
        </is>
      </c>
      <c r="B8" s="5" t="n">
        <v>1361</v>
      </c>
      <c r="C8" s="6" t="n">
        <v>-3917</v>
      </c>
      <c r="D8" s="4" t="inlineStr">
        <is>
          <t xml:space="preserve"> </t>
        </is>
      </c>
    </row>
    <row r="9">
      <c r="A9" s="4" t="inlineStr">
        <is>
          <t>Foreign currency derivatives</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Derivative Instruments Not Designated as Hedging Instruments, Gain (Loss), Net</t>
        </is>
      </c>
      <c r="B11" s="5" t="n">
        <v>436</v>
      </c>
      <c r="C11" s="6" t="n">
        <v>474</v>
      </c>
      <c r="D11" s="4" t="inlineStr">
        <is>
          <t xml:space="preserve"> </t>
        </is>
      </c>
    </row>
    <row r="12">
      <c r="A12" s="4" t="inlineStr">
        <is>
          <t>Prepaid and other current assets | Interest rate swap contract | Not Designated as Hedging Instrument</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Derivative Asset, Fair Value, Gross Asset</t>
        </is>
      </c>
      <c r="B14" s="5" t="n">
        <v>7225</v>
      </c>
      <c r="C14" s="4" t="inlineStr">
        <is>
          <t xml:space="preserve"> </t>
        </is>
      </c>
      <c r="D14" s="5" t="n">
        <v>7492</v>
      </c>
    </row>
    <row r="15">
      <c r="A15" s="4" t="inlineStr">
        <is>
          <t>Prepaid and other current assets | Foreign currency derivatives | Not Designated as Hedging Instrument</t>
        </is>
      </c>
      <c r="B15" s="4" t="inlineStr">
        <is>
          <t xml:space="preserve"> </t>
        </is>
      </c>
      <c r="C15" s="4" t="inlineStr">
        <is>
          <t xml:space="preserve"> </t>
        </is>
      </c>
      <c r="D15" s="4" t="inlineStr">
        <is>
          <t xml:space="preserve"> </t>
        </is>
      </c>
    </row>
    <row r="16">
      <c r="A16" s="3" t="inlineStr">
        <is>
          <t>Derivatives, Fair Value</t>
        </is>
      </c>
      <c r="B16" s="4" t="inlineStr">
        <is>
          <t xml:space="preserve"> </t>
        </is>
      </c>
      <c r="C16" s="4" t="inlineStr">
        <is>
          <t xml:space="preserve"> </t>
        </is>
      </c>
      <c r="D16" s="4" t="inlineStr">
        <is>
          <t xml:space="preserve"> </t>
        </is>
      </c>
    </row>
    <row r="17">
      <c r="A17" s="4" t="inlineStr">
        <is>
          <t>Derivative Asset, Fair Value, Gross Asset</t>
        </is>
      </c>
      <c r="B17" s="5" t="n">
        <v>160</v>
      </c>
      <c r="C17" s="4" t="inlineStr">
        <is>
          <t xml:space="preserve"> </t>
        </is>
      </c>
      <c r="D17" s="5" t="n">
        <v>92</v>
      </c>
    </row>
    <row r="18">
      <c r="A18" s="4" t="inlineStr">
        <is>
          <t>Other assets | Interest rate swap contract | Not Designated as Hedging Instrument</t>
        </is>
      </c>
      <c r="B18" s="4" t="inlineStr">
        <is>
          <t xml:space="preserve"> </t>
        </is>
      </c>
      <c r="C18" s="4" t="inlineStr">
        <is>
          <t xml:space="preserve"> </t>
        </is>
      </c>
      <c r="D18" s="4" t="inlineStr">
        <is>
          <t xml:space="preserve"> </t>
        </is>
      </c>
    </row>
    <row r="19">
      <c r="A19" s="3" t="inlineStr">
        <is>
          <t>Derivatives, Fair Value</t>
        </is>
      </c>
      <c r="B19" s="4" t="inlineStr">
        <is>
          <t xml:space="preserve"> </t>
        </is>
      </c>
      <c r="C19" s="4" t="inlineStr">
        <is>
          <t xml:space="preserve"> </t>
        </is>
      </c>
      <c r="D19" s="4" t="inlineStr">
        <is>
          <t xml:space="preserve"> </t>
        </is>
      </c>
    </row>
    <row r="20">
      <c r="A20" s="4" t="inlineStr">
        <is>
          <t>Derivative Asset, Fair Value, Gross Asset</t>
        </is>
      </c>
      <c r="B20" s="5" t="n">
        <v>2327</v>
      </c>
      <c r="C20" s="4" t="inlineStr">
        <is>
          <t xml:space="preserve"> </t>
        </is>
      </c>
      <c r="D20" s="5" t="n">
        <v>4071</v>
      </c>
    </row>
    <row r="21">
      <c r="A21" s="4" t="inlineStr">
        <is>
          <t>Other Current Liabilities | Foreign currency derivatives | Not Designated as Hedging Instrument</t>
        </is>
      </c>
      <c r="B21" s="4" t="inlineStr">
        <is>
          <t xml:space="preserve"> </t>
        </is>
      </c>
      <c r="C21" s="4" t="inlineStr">
        <is>
          <t xml:space="preserve"> </t>
        </is>
      </c>
      <c r="D21" s="4" t="inlineStr">
        <is>
          <t xml:space="preserve"> </t>
        </is>
      </c>
    </row>
    <row r="22">
      <c r="A22" s="3" t="inlineStr">
        <is>
          <t>Derivatives, Fair Value</t>
        </is>
      </c>
      <c r="B22" s="4" t="inlineStr">
        <is>
          <t xml:space="preserve"> </t>
        </is>
      </c>
      <c r="C22" s="4" t="inlineStr">
        <is>
          <t xml:space="preserve"> </t>
        </is>
      </c>
      <c r="D22" s="4" t="inlineStr">
        <is>
          <t xml:space="preserve"> </t>
        </is>
      </c>
    </row>
    <row r="23">
      <c r="A23" s="4" t="inlineStr">
        <is>
          <t>Derivative liability fair value</t>
        </is>
      </c>
      <c r="B23" s="6" t="n">
        <v>-96</v>
      </c>
      <c r="C23" s="4" t="inlineStr">
        <is>
          <t xml:space="preserve"> </t>
        </is>
      </c>
      <c r="D23" s="6" t="n">
        <v>-2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loss) income</t>
        </is>
      </c>
      <c r="B4" s="6" t="n">
        <v>-7369</v>
      </c>
      <c r="C4" s="6" t="n">
        <v>124183</v>
      </c>
    </row>
    <row r="5">
      <c r="A5" s="3" t="inlineStr">
        <is>
          <t>Adjustments to reconcile net (loss) income to cash provided by operations:</t>
        </is>
      </c>
      <c r="B5" s="4" t="inlineStr">
        <is>
          <t xml:space="preserve"> </t>
        </is>
      </c>
      <c r="C5" s="4" t="inlineStr">
        <is>
          <t xml:space="preserve"> </t>
        </is>
      </c>
    </row>
    <row r="6">
      <c r="A6" s="4" t="inlineStr">
        <is>
          <t>Depreciation and amortization</t>
        </is>
      </c>
      <c r="B6" s="5" t="n">
        <v>10777</v>
      </c>
      <c r="C6" s="5" t="n">
        <v>14434</v>
      </c>
    </row>
    <row r="7">
      <c r="A7" s="4" t="inlineStr">
        <is>
          <t>Deferred income tax (benefit) provision</t>
        </is>
      </c>
      <c r="B7" s="5" t="n">
        <v>-3750</v>
      </c>
      <c r="C7" s="5" t="n">
        <v>1395</v>
      </c>
    </row>
    <row r="8">
      <c r="A8" s="4" t="inlineStr">
        <is>
          <t>Non-cash stock-based compensation expense</t>
        </is>
      </c>
      <c r="B8" s="5" t="n">
        <v>796</v>
      </c>
      <c r="C8" s="5" t="n">
        <v>465</v>
      </c>
    </row>
    <row r="9">
      <c r="A9" s="4" t="inlineStr">
        <is>
          <t>Non-cash interest expense</t>
        </is>
      </c>
      <c r="B9" s="5" t="n">
        <v>2184</v>
      </c>
      <c r="C9" s="5" t="n">
        <v>-2146</v>
      </c>
    </row>
    <row r="10">
      <c r="A10" s="4" t="inlineStr">
        <is>
          <t>Other adjustments</t>
        </is>
      </c>
      <c r="B10" s="5" t="n">
        <v>105</v>
      </c>
      <c r="C10" s="5" t="n">
        <v>403</v>
      </c>
    </row>
    <row r="11">
      <c r="A11" s="4" t="inlineStr">
        <is>
          <t>Net change in working capital*</t>
        </is>
      </c>
      <c r="B11" s="5" t="n">
        <v>25657</v>
      </c>
      <c r="C11" s="5" t="n">
        <v>12590</v>
      </c>
    </row>
    <row r="12">
      <c r="A12" s="4" t="inlineStr">
        <is>
          <t>Change in related party Tax Receivable Agreement</t>
        </is>
      </c>
      <c r="B12" s="5" t="n">
        <v>-4631</v>
      </c>
      <c r="C12" s="5" t="n">
        <v>-3828</v>
      </c>
    </row>
    <row r="13">
      <c r="A13" s="4" t="inlineStr">
        <is>
          <t>Change in long-term assets and liabilities</t>
        </is>
      </c>
      <c r="B13" s="5" t="n">
        <v>1029</v>
      </c>
      <c r="C13" s="5" t="n">
        <v>-1180</v>
      </c>
    </row>
    <row r="14">
      <c r="A14" s="4" t="inlineStr">
        <is>
          <t>Net cash provided by operating activities</t>
        </is>
      </c>
      <c r="B14" s="5" t="n">
        <v>24798</v>
      </c>
      <c r="C14" s="5" t="n">
        <v>146316</v>
      </c>
    </row>
    <row r="15">
      <c r="A15" s="3" t="inlineStr">
        <is>
          <t>Cash flow from investing activities:</t>
        </is>
      </c>
      <c r="B15" s="4" t="inlineStr">
        <is>
          <t xml:space="preserve"> </t>
        </is>
      </c>
      <c r="C15" s="4" t="inlineStr">
        <is>
          <t xml:space="preserve"> </t>
        </is>
      </c>
    </row>
    <row r="16">
      <c r="A16" s="4" t="inlineStr">
        <is>
          <t>Capital expenditures</t>
        </is>
      </c>
      <c r="B16" s="5" t="n">
        <v>-25271</v>
      </c>
      <c r="C16" s="5" t="n">
        <v>-16855</v>
      </c>
    </row>
    <row r="17">
      <c r="A17" s="4" t="inlineStr">
        <is>
          <t>Proceeds from the sale of fixed assets</t>
        </is>
      </c>
      <c r="B17" s="5" t="n">
        <v>92</v>
      </c>
      <c r="C17" s="5" t="n">
        <v>73</v>
      </c>
    </row>
    <row r="18">
      <c r="A18" s="4" t="inlineStr">
        <is>
          <t>Net cash used in investing activities</t>
        </is>
      </c>
      <c r="B18" s="5" t="n">
        <v>-25179</v>
      </c>
      <c r="C18" s="5" t="n">
        <v>-16782</v>
      </c>
    </row>
    <row r="19">
      <c r="A19" s="3" t="inlineStr">
        <is>
          <t>Cash flow from financing activities:</t>
        </is>
      </c>
      <c r="B19" s="4" t="inlineStr">
        <is>
          <t xml:space="preserve"> </t>
        </is>
      </c>
      <c r="C19" s="4" t="inlineStr">
        <is>
          <t xml:space="preserve"> </t>
        </is>
      </c>
    </row>
    <row r="20">
      <c r="A20" s="4" t="inlineStr">
        <is>
          <t>Debt issuance and modification costs</t>
        </is>
      </c>
      <c r="B20" s="5" t="n">
        <v>-128</v>
      </c>
      <c r="C20" s="5" t="n">
        <v>0</v>
      </c>
    </row>
    <row r="21">
      <c r="A21" s="4" t="inlineStr">
        <is>
          <t>Principal payments on long term debt</t>
        </is>
      </c>
      <c r="B21" s="5" t="n">
        <v>0</v>
      </c>
      <c r="C21" s="5" t="n">
        <v>-70000</v>
      </c>
    </row>
    <row r="22">
      <c r="A22" s="4" t="inlineStr">
        <is>
          <t>Repurchase of common stock</t>
        </is>
      </c>
      <c r="B22" s="5" t="n">
        <v>0</v>
      </c>
      <c r="C22" s="5" t="n">
        <v>-30000</v>
      </c>
    </row>
    <row r="23">
      <c r="A23" s="4" t="inlineStr">
        <is>
          <t>Payments for taxes related to net share settlement of equity awards</t>
        </is>
      </c>
      <c r="B23" s="5" t="n">
        <v>-129</v>
      </c>
      <c r="C23" s="5" t="n">
        <v>-230</v>
      </c>
    </row>
    <row r="24">
      <c r="A24" s="4" t="inlineStr">
        <is>
          <t>Proceeds from exercise of stock options</t>
        </is>
      </c>
      <c r="B24" s="5" t="n">
        <v>0</v>
      </c>
      <c r="C24" s="5" t="n">
        <v>225</v>
      </c>
    </row>
    <row r="25">
      <c r="A25" s="4" t="inlineStr">
        <is>
          <t>Dividends paid to non-related party</t>
        </is>
      </c>
      <c r="B25" s="5" t="n">
        <v>-1926</v>
      </c>
      <c r="C25" s="5" t="n">
        <v>-1985</v>
      </c>
    </row>
    <row r="26">
      <c r="A26" s="4" t="inlineStr">
        <is>
          <t>Dividends paid to non- related party</t>
        </is>
      </c>
      <c r="B26" s="5" t="n">
        <v>-640</v>
      </c>
      <c r="C26" s="5" t="n">
        <v>-640</v>
      </c>
    </row>
    <row r="27">
      <c r="A27" s="4" t="inlineStr">
        <is>
          <t>Interest rate swap settlements</t>
        </is>
      </c>
      <c r="B27" s="5" t="n">
        <v>3630</v>
      </c>
      <c r="C27" s="5" t="n">
        <v>-887</v>
      </c>
    </row>
    <row r="28">
      <c r="A28" s="4" t="inlineStr">
        <is>
          <t>Net cash provided by (used in) financing activities</t>
        </is>
      </c>
      <c r="B28" s="5" t="n">
        <v>807</v>
      </c>
      <c r="C28" s="5" t="n">
        <v>-103517</v>
      </c>
    </row>
    <row r="29">
      <c r="A29" s="4" t="inlineStr">
        <is>
          <t>Net change in cash and cash equivalents</t>
        </is>
      </c>
      <c r="B29" s="5" t="n">
        <v>426</v>
      </c>
      <c r="C29" s="5" t="n">
        <v>26017</v>
      </c>
    </row>
    <row r="30">
      <c r="A30" s="4" t="inlineStr">
        <is>
          <t>Effect of exchange rate changes on cash and cash equivalents</t>
        </is>
      </c>
      <c r="B30" s="5" t="n">
        <v>373</v>
      </c>
      <c r="C30" s="5" t="n">
        <v>1522</v>
      </c>
    </row>
    <row r="31">
      <c r="A31" s="4" t="inlineStr">
        <is>
          <t>Cash and cash equivalents at beginning of period</t>
        </is>
      </c>
      <c r="B31" s="5" t="n">
        <v>134641</v>
      </c>
      <c r="C31" s="5" t="n">
        <v>57514</v>
      </c>
    </row>
    <row r="32">
      <c r="A32" s="4" t="inlineStr">
        <is>
          <t>Cash and cash equivalents at end of period</t>
        </is>
      </c>
      <c r="B32" s="5" t="n">
        <v>135440</v>
      </c>
      <c r="C32" s="5" t="n">
        <v>85053</v>
      </c>
    </row>
    <row r="33">
      <c r="A33" s="3" t="inlineStr">
        <is>
          <t>* Net change in working capital due to changes in the following components:</t>
        </is>
      </c>
      <c r="B33" s="4" t="inlineStr">
        <is>
          <t xml:space="preserve"> </t>
        </is>
      </c>
      <c r="C33" s="4" t="inlineStr">
        <is>
          <t xml:space="preserve"> </t>
        </is>
      </c>
    </row>
    <row r="34">
      <c r="A34" s="4" t="inlineStr">
        <is>
          <t>Accounts and notes receivable, net</t>
        </is>
      </c>
      <c r="B34" s="5" t="n">
        <v>62350</v>
      </c>
      <c r="C34" s="5" t="n">
        <v>-1221</v>
      </c>
    </row>
    <row r="35">
      <c r="A35" s="4" t="inlineStr">
        <is>
          <t>Inventories</t>
        </is>
      </c>
      <c r="B35" s="5" t="n">
        <v>-16897</v>
      </c>
      <c r="C35" s="5" t="n">
        <v>-24215</v>
      </c>
    </row>
    <row r="36">
      <c r="A36" s="4" t="inlineStr">
        <is>
          <t>Prepaid expenses and other current assets</t>
        </is>
      </c>
      <c r="B36" s="5" t="n">
        <v>12588</v>
      </c>
      <c r="C36" s="5" t="n">
        <v>-5298</v>
      </c>
    </row>
    <row r="37">
      <c r="A37" s="4" t="inlineStr">
        <is>
          <t>Income taxes payable</t>
        </is>
      </c>
      <c r="B37" s="5" t="n">
        <v>-25594</v>
      </c>
      <c r="C37" s="5" t="n">
        <v>-19419</v>
      </c>
    </row>
    <row r="38">
      <c r="A38" s="4" t="inlineStr">
        <is>
          <t>Accounts payable and accruals</t>
        </is>
      </c>
      <c r="B38" s="5" t="n">
        <v>-12495</v>
      </c>
      <c r="C38" s="5" t="n">
        <v>56958</v>
      </c>
    </row>
    <row r="39">
      <c r="A39" s="4" t="inlineStr">
        <is>
          <t>Interest payable</t>
        </is>
      </c>
      <c r="B39" s="5" t="n">
        <v>5705</v>
      </c>
      <c r="C39" s="5" t="n">
        <v>5785</v>
      </c>
    </row>
    <row r="40">
      <c r="A40" s="4" t="inlineStr">
        <is>
          <t>Net change in working capital</t>
        </is>
      </c>
      <c r="B40" s="5" t="n">
        <v>25657</v>
      </c>
      <c r="C40" s="5" t="n">
        <v>12590</v>
      </c>
    </row>
    <row r="41">
      <c r="A41" s="3" t="inlineStr">
        <is>
          <t>Net cash paid during the periods for:</t>
        </is>
      </c>
      <c r="B41" s="4" t="inlineStr">
        <is>
          <t xml:space="preserve"> </t>
        </is>
      </c>
      <c r="C41" s="4" t="inlineStr">
        <is>
          <t xml:space="preserve"> </t>
        </is>
      </c>
    </row>
    <row r="42">
      <c r="A42" s="4" t="inlineStr">
        <is>
          <t>Interest</t>
        </is>
      </c>
      <c r="B42" s="5" t="n">
        <v>5038</v>
      </c>
      <c r="C42" s="5" t="n">
        <v>22591</v>
      </c>
    </row>
    <row r="43">
      <c r="A43" s="4" t="inlineStr">
        <is>
          <t>Income taxes</t>
        </is>
      </c>
      <c r="B43" s="5" t="n">
        <v>28012</v>
      </c>
      <c r="C43" s="5" t="n">
        <v>37733</v>
      </c>
    </row>
    <row r="44">
      <c r="A44" s="4" t="inlineStr">
        <is>
          <t>Capital expenditures in accounts payable</t>
        </is>
      </c>
      <c r="B44" s="6" t="n">
        <v>-8963</v>
      </c>
      <c r="C44" s="6" t="n">
        <v>-68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Mar. 31, 2023</t>
        </is>
      </c>
      <c r="C1" s="2" t="inlineStr">
        <is>
          <t>Dec. 31, 2022</t>
        </is>
      </c>
    </row>
    <row r="2">
      <c r="A2" s="3" t="inlineStr">
        <is>
          <t>Accumulated Other Comprehensive Loss</t>
        </is>
      </c>
      <c r="B2" s="4" t="inlineStr">
        <is>
          <t xml:space="preserve"> </t>
        </is>
      </c>
      <c r="C2" s="4" t="inlineStr">
        <is>
          <t xml:space="preserve"> </t>
        </is>
      </c>
    </row>
    <row r="3">
      <c r="A3" s="4" t="inlineStr">
        <is>
          <t>Foreign currency translation adjustments, net of tax</t>
        </is>
      </c>
      <c r="B3" s="6" t="n">
        <v>-24731</v>
      </c>
      <c r="C3" s="6" t="n">
        <v>-29354</v>
      </c>
    </row>
    <row r="4">
      <c r="A4" s="4" t="inlineStr">
        <is>
          <t>Commodity, interest rate, and foreign currency derivatives, net of tax</t>
        </is>
      </c>
      <c r="B4" s="5" t="n">
        <v>18707</v>
      </c>
      <c r="C4" s="5" t="n">
        <v>21284</v>
      </c>
    </row>
    <row r="5">
      <c r="A5" s="4" t="inlineStr">
        <is>
          <t>Total accumulated other comprehensive loss</t>
        </is>
      </c>
      <c r="B5" s="6" t="n">
        <v>-6024</v>
      </c>
      <c r="C5" s="6" t="n">
        <v>-8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hares repurchased and retired (shares)</t>
        </is>
      </c>
      <c r="B4" s="5" t="n">
        <v>0</v>
      </c>
      <c r="C4" s="5" t="n">
        <v>3035830</v>
      </c>
    </row>
    <row r="5">
      <c r="A5" s="4" t="inlineStr">
        <is>
          <t>Payments for Repurchase of Common Stock</t>
        </is>
      </c>
      <c r="B5" s="6" t="n">
        <v>0</v>
      </c>
      <c r="C5" s="6" t="n">
        <v>30000</v>
      </c>
    </row>
    <row r="6">
      <c r="A6" s="4" t="inlineStr">
        <is>
          <t>Weighted average common shares outstanding for basic calculation (shares)</t>
        </is>
      </c>
      <c r="B6" s="5" t="n">
        <v>256974904</v>
      </c>
      <c r="C6" s="5" t="n">
        <v>262592029</v>
      </c>
    </row>
    <row r="7">
      <c r="A7" s="4" t="inlineStr">
        <is>
          <t>Add: Effect of equity awards</t>
        </is>
      </c>
      <c r="B7" s="5" t="n">
        <v>0</v>
      </c>
      <c r="C7" s="5" t="n">
        <v>65770</v>
      </c>
    </row>
    <row r="8">
      <c r="A8" s="4" t="inlineStr">
        <is>
          <t>Weighted average common shares outstanding for diluted calculation (shares)</t>
        </is>
      </c>
      <c r="B8" s="5" t="n">
        <v>256974904</v>
      </c>
      <c r="C8" s="5" t="n">
        <v>262657799</v>
      </c>
    </row>
    <row r="9">
      <c r="A9" s="4" t="inlineStr">
        <is>
          <t>Net (loss) income</t>
        </is>
      </c>
      <c r="B9" s="6" t="n">
        <v>-7369</v>
      </c>
      <c r="C9" s="6" t="n">
        <v>124183</v>
      </c>
    </row>
    <row r="10">
      <c r="A10" s="4" t="inlineStr">
        <is>
          <t>Net (loss) income per share (usd per share)</t>
        </is>
      </c>
      <c r="B10" s="7" t="n">
        <v>-0.03</v>
      </c>
      <c r="C10" s="7" t="n">
        <v>0.47</v>
      </c>
    </row>
    <row r="11">
      <c r="A11" s="4" t="inlineStr">
        <is>
          <t>Net (loss) income per share (usd per share)</t>
        </is>
      </c>
      <c r="B11" s="7" t="n">
        <v>-0.03</v>
      </c>
      <c r="C11" s="7" t="n">
        <v>0.47</v>
      </c>
    </row>
    <row r="12">
      <c r="A12" s="4" t="inlineStr">
        <is>
          <t>Repurchase of Common Stock</t>
        </is>
      </c>
      <c r="B12" s="4" t="inlineStr">
        <is>
          <t xml:space="preserve"> </t>
        </is>
      </c>
      <c r="C12" s="6" t="n">
        <v>30000</v>
      </c>
    </row>
    <row r="13">
      <c r="A13" s="4" t="inlineStr">
        <is>
          <t>Out of the Money</t>
        </is>
      </c>
      <c r="B13" s="4" t="inlineStr">
        <is>
          <t xml:space="preserve"> </t>
        </is>
      </c>
      <c r="C13" s="4" t="inlineStr">
        <is>
          <t xml:space="preserve"> </t>
        </is>
      </c>
    </row>
    <row r="14">
      <c r="A14" s="3" t="inlineStr">
        <is>
          <t>Earnings Per Share [Abstract]</t>
        </is>
      </c>
      <c r="B14" s="4" t="inlineStr">
        <is>
          <t xml:space="preserve"> </t>
        </is>
      </c>
      <c r="C14" s="4" t="inlineStr">
        <is>
          <t xml:space="preserve"> </t>
        </is>
      </c>
    </row>
    <row r="15">
      <c r="A15" s="4" t="inlineStr">
        <is>
          <t>Anti-dilutive shares (shares)</t>
        </is>
      </c>
      <c r="B15" s="5" t="n">
        <v>2857827</v>
      </c>
      <c r="C15" s="5" t="n">
        <v>1479638</v>
      </c>
    </row>
    <row r="16">
      <c r="A16" s="4" t="inlineStr">
        <is>
          <t>Shares Attributable to Participating Securities</t>
        </is>
      </c>
      <c r="B16" s="5" t="n">
        <v>341570</v>
      </c>
      <c r="C16" s="5" t="n">
        <v>172010</v>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hares (shares)</t>
        </is>
      </c>
      <c r="B18" s="5" t="n">
        <v>2857827</v>
      </c>
      <c r="C18" s="5" t="n">
        <v>1479638</v>
      </c>
    </row>
    <row r="19">
      <c r="A19" s="4" t="inlineStr">
        <is>
          <t>Shares Attributable to Participating Securities</t>
        </is>
      </c>
      <c r="B19" s="5" t="n">
        <v>341570</v>
      </c>
      <c r="C19" s="5" t="n">
        <v>172010</v>
      </c>
    </row>
    <row r="20">
      <c r="A20" s="4" t="inlineStr">
        <is>
          <t>In the Money</t>
        </is>
      </c>
      <c r="B20" s="4" t="inlineStr">
        <is>
          <t xml:space="preserve"> </t>
        </is>
      </c>
      <c r="C20" s="4" t="inlineStr">
        <is>
          <t xml:space="preserve"> </t>
        </is>
      </c>
    </row>
    <row r="21">
      <c r="A21" s="3" t="inlineStr">
        <is>
          <t>Earnings Per Share [Abstract]</t>
        </is>
      </c>
      <c r="B21" s="4" t="inlineStr">
        <is>
          <t xml:space="preserve"> </t>
        </is>
      </c>
      <c r="C21" s="4" t="inlineStr">
        <is>
          <t xml:space="preserve"> </t>
        </is>
      </c>
    </row>
    <row r="22">
      <c r="A22" s="4" t="inlineStr">
        <is>
          <t>Anti-dilutive shares (shares)</t>
        </is>
      </c>
      <c r="B22" s="5" t="n">
        <v>790</v>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Anti-dilutive shares (shares)</t>
        </is>
      </c>
      <c r="B24" s="5" t="n">
        <v>790</v>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arratives (Details) - USD ($) $ / shares in Units,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 (in shares)</t>
        </is>
      </c>
      <c r="B4" s="5" t="n">
        <v>519482</v>
      </c>
      <c r="C4" s="4" t="inlineStr">
        <is>
          <t xml:space="preserve"> </t>
        </is>
      </c>
      <c r="D4" s="4" t="inlineStr">
        <is>
          <t xml:space="preserve"> </t>
        </is>
      </c>
    </row>
    <row r="5">
      <c r="A5" s="4" t="inlineStr">
        <is>
          <t>Weighted average exercise price on options granted (in dollars per share)</t>
        </is>
      </c>
      <c r="B5" s="7" t="n">
        <v>5.51</v>
      </c>
      <c r="C5" s="4" t="inlineStr">
        <is>
          <t xml:space="preserve"> </t>
        </is>
      </c>
      <c r="D5" s="4" t="inlineStr">
        <is>
          <t xml:space="preserve"> </t>
        </is>
      </c>
    </row>
    <row r="6">
      <c r="A6" s="4" t="inlineStr">
        <is>
          <t>Grant date fair value per unit (in dollars per share)</t>
        </is>
      </c>
      <c r="B6" s="7" t="n">
        <v>3.01</v>
      </c>
      <c r="C6" s="4" t="inlineStr">
        <is>
          <t xml:space="preserve"> </t>
        </is>
      </c>
      <c r="D6" s="4" t="inlineStr">
        <is>
          <t xml:space="preserve"> </t>
        </is>
      </c>
    </row>
    <row r="7">
      <c r="A7" s="4" t="inlineStr">
        <is>
          <t>Stock-based compensation expense</t>
        </is>
      </c>
      <c r="B7" s="6" t="n">
        <v>796</v>
      </c>
      <c r="C7" s="6" t="n">
        <v>465</v>
      </c>
      <c r="D7" s="4" t="inlineStr">
        <is>
          <t xml:space="preserve"> </t>
        </is>
      </c>
    </row>
    <row r="8">
      <c r="A8" s="4" t="inlineStr">
        <is>
          <t>Stock-based compensation expense not yet recognized</t>
        </is>
      </c>
      <c r="B8" s="6" t="n">
        <v>14000</v>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Brookfiel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 Method Investment, Ownership Percentage</t>
        </is>
      </c>
      <c r="B12" s="8" t="n">
        <v>0.249</v>
      </c>
      <c r="C12" s="4" t="inlineStr">
        <is>
          <t xml:space="preserve"> </t>
        </is>
      </c>
      <c r="D12" s="8" t="n">
        <v>0.249</v>
      </c>
    </row>
    <row r="13">
      <c r="A13" s="4" t="inlineStr">
        <is>
          <t>Selling, General and Administrative Expens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t>
        </is>
      </c>
      <c r="B15" s="6" t="n">
        <v>700</v>
      </c>
      <c r="C15" s="6" t="n">
        <v>400</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granted (in shares)</t>
        </is>
      </c>
      <c r="B18" s="5" t="n">
        <v>665417</v>
      </c>
      <c r="C18" s="4" t="inlineStr">
        <is>
          <t xml:space="preserve"> </t>
        </is>
      </c>
      <c r="D18" s="4" t="inlineStr">
        <is>
          <t xml:space="preserve"> </t>
        </is>
      </c>
    </row>
    <row r="19">
      <c r="A19" s="4" t="inlineStr">
        <is>
          <t>Granted (weighted average share price)</t>
        </is>
      </c>
      <c r="B19" s="7" t="n">
        <v>5.58</v>
      </c>
      <c r="C19" s="4" t="inlineStr">
        <is>
          <t xml:space="preserve"> </t>
        </is>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hares granted (in shares)</t>
        </is>
      </c>
      <c r="B22" s="5" t="n">
        <v>542743</v>
      </c>
      <c r="C22" s="4" t="inlineStr">
        <is>
          <t xml:space="preserve"> </t>
        </is>
      </c>
      <c r="D22" s="4" t="inlineStr">
        <is>
          <t xml:space="preserve"> </t>
        </is>
      </c>
    </row>
    <row r="23">
      <c r="A23" s="4" t="inlineStr">
        <is>
          <t>Granted (weighted average share price)</t>
        </is>
      </c>
      <c r="B23" s="7" t="n">
        <v>7.3</v>
      </c>
      <c r="C23" s="4" t="inlineStr">
        <is>
          <t xml:space="preserve"> </t>
        </is>
      </c>
      <c r="D23" s="4" t="inlineStr">
        <is>
          <t xml:space="preserve"> </t>
        </is>
      </c>
    </row>
    <row r="24">
      <c r="A24" s="4" t="inlineStr">
        <is>
          <t>Deferred Shar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shares granted (in shares)</t>
        </is>
      </c>
      <c r="B26" s="5" t="n">
        <v>30441</v>
      </c>
      <c r="C26" s="4" t="inlineStr">
        <is>
          <t xml:space="preserve"> </t>
        </is>
      </c>
      <c r="D26" s="4" t="inlineStr">
        <is>
          <t xml:space="preserve"> </t>
        </is>
      </c>
    </row>
    <row r="27">
      <c r="A27" s="4" t="inlineStr">
        <is>
          <t>Granted (weighted average share price)</t>
        </is>
      </c>
      <c r="B27" s="7" t="n">
        <v>4.86</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5" customWidth="1" min="2" max="2"/>
  </cols>
  <sheetData>
    <row r="1">
      <c r="A1" s="1" t="inlineStr">
        <is>
          <t>Stock-Based Compensation Black-Scholes Assumptions (Details)</t>
        </is>
      </c>
      <c r="B1" s="2" t="inlineStr">
        <is>
          <t>3 Months Ended</t>
        </is>
      </c>
    </row>
    <row r="2">
      <c r="B2" s="2" t="inlineStr">
        <is>
          <t>Mar. 31, 2023</t>
        </is>
      </c>
    </row>
    <row r="3">
      <c r="A3" s="3" t="inlineStr">
        <is>
          <t>Share-Based Payment Arrangement [Abstract]</t>
        </is>
      </c>
      <c r="B3" s="4" t="inlineStr">
        <is>
          <t xml:space="preserve"> </t>
        </is>
      </c>
    </row>
    <row r="4">
      <c r="A4" s="4" t="inlineStr">
        <is>
          <t>Dividend yield</t>
        </is>
      </c>
      <c r="B4" s="8" t="n">
        <v>0.0073</v>
      </c>
    </row>
    <row r="5">
      <c r="A5" s="4" t="inlineStr">
        <is>
          <t>Expected volatility</t>
        </is>
      </c>
      <c r="B5" s="8" t="n">
        <v>0.5816</v>
      </c>
    </row>
    <row r="6">
      <c r="A6" s="4" t="inlineStr">
        <is>
          <t>Risk-free interest rate</t>
        </is>
      </c>
      <c r="B6" s="8" t="n">
        <v>0.0404</v>
      </c>
    </row>
    <row r="7">
      <c r="A7" s="4" t="inlineStr">
        <is>
          <t>Expected term (in years)</t>
        </is>
      </c>
      <c r="B7" s="4" t="inlineStr">
        <is>
          <t>6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ry Balance Sheet Details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upplier Finance Program Obligation Current</t>
        </is>
      </c>
      <c r="B3" s="6" t="n">
        <v>7</v>
      </c>
      <c r="C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46" customWidth="1" min="6" max="6"/>
    <col width="20" customWidth="1" min="7" max="7"/>
    <col width="51" customWidth="1" min="8" max="8"/>
  </cols>
  <sheetData>
    <row r="1">
      <c r="A1" s="1" t="inlineStr">
        <is>
          <t>Condensed Consolidated Statements of Stockholders Equity - USD ($) $ in Thousands</t>
        </is>
      </c>
      <c r="B1" s="2" t="inlineStr">
        <is>
          <t>Total</t>
        </is>
      </c>
      <c r="C1" s="2" t="inlineStr">
        <is>
          <t>Dividend paid to related party</t>
        </is>
      </c>
      <c r="D1" s="2" t="inlineStr">
        <is>
          <t>Common Stock</t>
        </is>
      </c>
      <c r="E1" s="2" t="inlineStr">
        <is>
          <t>Additional Paid-in Capital</t>
        </is>
      </c>
      <c r="F1" s="2" t="inlineStr">
        <is>
          <t>Accumulated Other Comprehensive (Loss) Income</t>
        </is>
      </c>
      <c r="G1" s="2" t="inlineStr">
        <is>
          <t>Accumulated Deficit</t>
        </is>
      </c>
      <c r="H1" s="2" t="inlineStr">
        <is>
          <t>Accumulated Deficit Dividend paid to related party</t>
        </is>
      </c>
    </row>
    <row r="2">
      <c r="A2" s="4" t="inlineStr">
        <is>
          <t>Beginning balance (shares) at Dec. 31, 2021</t>
        </is>
      </c>
      <c r="B2" s="4" t="inlineStr">
        <is>
          <t xml:space="preserve"> </t>
        </is>
      </c>
      <c r="C2" s="4" t="inlineStr">
        <is>
          <t xml:space="preserve"> </t>
        </is>
      </c>
      <c r="D2" s="5" t="n">
        <v>26325570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3402</v>
      </c>
      <c r="C3" s="4" t="inlineStr">
        <is>
          <t xml:space="preserve"> </t>
        </is>
      </c>
      <c r="D3" s="6" t="n">
        <v>2633</v>
      </c>
      <c r="E3" s="6" t="n">
        <v>761412</v>
      </c>
      <c r="F3" s="6" t="n">
        <v>-7444</v>
      </c>
      <c r="G3" s="6" t="n">
        <v>-733199</v>
      </c>
      <c r="H3" s="4" t="inlineStr">
        <is>
          <t xml:space="preserve"> </t>
        </is>
      </c>
    </row>
    <row r="4">
      <c r="A4" s="3" t="inlineStr">
        <is>
          <t>Increase (Decrease) in 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124183</v>
      </c>
      <c r="C5" s="4" t="inlineStr">
        <is>
          <t xml:space="preserve"> </t>
        </is>
      </c>
      <c r="D5" s="4" t="inlineStr">
        <is>
          <t xml:space="preserve"> </t>
        </is>
      </c>
      <c r="E5" s="4" t="inlineStr">
        <is>
          <t xml:space="preserve"> </t>
        </is>
      </c>
      <c r="F5" s="4" t="inlineStr">
        <is>
          <t xml:space="preserve"> </t>
        </is>
      </c>
      <c r="G5" s="5" t="n">
        <v>124183</v>
      </c>
      <c r="H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dity, interest rate and foreign currency derivatives income, net of tax</t>
        </is>
      </c>
      <c r="B7" s="5" t="n">
        <v>14800</v>
      </c>
      <c r="C7" s="4" t="inlineStr">
        <is>
          <t xml:space="preserve"> </t>
        </is>
      </c>
      <c r="D7" s="4" t="inlineStr">
        <is>
          <t xml:space="preserve"> </t>
        </is>
      </c>
      <c r="E7" s="4" t="inlineStr">
        <is>
          <t xml:space="preserve"> </t>
        </is>
      </c>
      <c r="F7" s="5" t="n">
        <v>14800</v>
      </c>
      <c r="G7" s="4" t="inlineStr">
        <is>
          <t xml:space="preserve"> </t>
        </is>
      </c>
      <c r="H7" s="4" t="inlineStr">
        <is>
          <t xml:space="preserve"> </t>
        </is>
      </c>
    </row>
    <row r="8">
      <c r="A8" s="4" t="inlineStr">
        <is>
          <t>Commodity derivative and interest rate swap reclassification adjustments, net of tax</t>
        </is>
      </c>
      <c r="B8" s="5" t="n">
        <v>-1837</v>
      </c>
      <c r="C8" s="4" t="inlineStr">
        <is>
          <t xml:space="preserve"> </t>
        </is>
      </c>
      <c r="D8" s="4" t="inlineStr">
        <is>
          <t xml:space="preserve"> </t>
        </is>
      </c>
      <c r="E8" s="4" t="inlineStr">
        <is>
          <t xml:space="preserve"> </t>
        </is>
      </c>
      <c r="F8" s="5" t="n">
        <v>-1837</v>
      </c>
      <c r="G8" s="4" t="inlineStr">
        <is>
          <t xml:space="preserve"> </t>
        </is>
      </c>
      <c r="H8" s="4" t="inlineStr">
        <is>
          <t xml:space="preserve"> </t>
        </is>
      </c>
    </row>
    <row r="9">
      <c r="A9" s="4" t="inlineStr">
        <is>
          <t>Foreign currency translation adjustments, net of tax of $0 and $1, respectively</t>
        </is>
      </c>
      <c r="B9" s="5" t="n">
        <v>7022</v>
      </c>
      <c r="C9" s="4" t="inlineStr">
        <is>
          <t xml:space="preserve"> </t>
        </is>
      </c>
      <c r="D9" s="4" t="inlineStr">
        <is>
          <t xml:space="preserve"> </t>
        </is>
      </c>
      <c r="E9" s="4" t="inlineStr">
        <is>
          <t xml:space="preserve"> </t>
        </is>
      </c>
      <c r="F9" s="5" t="n">
        <v>7022</v>
      </c>
      <c r="G9" s="4" t="inlineStr">
        <is>
          <t xml:space="preserve"> </t>
        </is>
      </c>
      <c r="H9" s="4" t="inlineStr">
        <is>
          <t xml:space="preserve"> </t>
        </is>
      </c>
    </row>
    <row r="10">
      <c r="A10" s="4" t="inlineStr">
        <is>
          <t>Total other comprehensive (loss) income</t>
        </is>
      </c>
      <c r="B10" s="6" t="n">
        <v>19985</v>
      </c>
      <c r="C10" s="4" t="inlineStr">
        <is>
          <t xml:space="preserve"> </t>
        </is>
      </c>
      <c r="D10" s="4" t="inlineStr">
        <is>
          <t xml:space="preserve"> </t>
        </is>
      </c>
      <c r="E10" s="4" t="inlineStr">
        <is>
          <t xml:space="preserve"> </t>
        </is>
      </c>
      <c r="F10" s="5" t="n">
        <v>19985</v>
      </c>
      <c r="G10" s="4" t="inlineStr">
        <is>
          <t xml:space="preserve"> </t>
        </is>
      </c>
      <c r="H10" s="4" t="inlineStr">
        <is>
          <t xml:space="preserve"> </t>
        </is>
      </c>
    </row>
    <row r="11">
      <c r="A11" s="4" t="inlineStr">
        <is>
          <t>Repurchase of common stock (shares)</t>
        </is>
      </c>
      <c r="B11" s="5" t="n">
        <v>-3035830</v>
      </c>
      <c r="C11" s="4" t="inlineStr">
        <is>
          <t xml:space="preserve"> </t>
        </is>
      </c>
      <c r="D11" s="5" t="n">
        <v>-3035830</v>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6" t="n">
        <v>-30000</v>
      </c>
      <c r="C12" s="4" t="inlineStr">
        <is>
          <t xml:space="preserve"> </t>
        </is>
      </c>
      <c r="D12" s="6" t="n">
        <v>-31</v>
      </c>
      <c r="E12" s="5" t="n">
        <v>-8530</v>
      </c>
      <c r="F12" s="4" t="inlineStr">
        <is>
          <t xml:space="preserve"> </t>
        </is>
      </c>
      <c r="G12" s="5" t="n">
        <v>-21439</v>
      </c>
      <c r="H12" s="4" t="inlineStr">
        <is>
          <t xml:space="preserve"> </t>
        </is>
      </c>
    </row>
    <row r="13">
      <c r="A13" s="4" t="inlineStr">
        <is>
          <t>Payment Of Dividends- Related Party</t>
        </is>
      </c>
      <c r="B13" s="5" t="n">
        <v>6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Dividends</t>
        </is>
      </c>
      <c r="B14" s="5" t="n">
        <v>19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 (in shares)</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465</v>
      </c>
      <c r="C16" s="4" t="inlineStr">
        <is>
          <t xml:space="preserve"> </t>
        </is>
      </c>
      <c r="D16" s="4" t="inlineStr">
        <is>
          <t xml:space="preserve"> </t>
        </is>
      </c>
      <c r="E16" s="5" t="n">
        <v>465</v>
      </c>
      <c r="F16" s="4" t="inlineStr">
        <is>
          <t xml:space="preserve"> </t>
        </is>
      </c>
      <c r="G16" s="4" t="inlineStr">
        <is>
          <t xml:space="preserve"> </t>
        </is>
      </c>
      <c r="H16" s="4" t="inlineStr">
        <is>
          <t xml:space="preserve"> </t>
        </is>
      </c>
    </row>
    <row r="17">
      <c r="A17" s="4" t="inlineStr">
        <is>
          <t>Options Exercised</t>
        </is>
      </c>
      <c r="B17" s="5" t="n">
        <v>225</v>
      </c>
      <c r="C17" s="4" t="inlineStr">
        <is>
          <t xml:space="preserve"> </t>
        </is>
      </c>
      <c r="D17" s="4" t="inlineStr">
        <is>
          <t xml:space="preserve"> </t>
        </is>
      </c>
      <c r="E17" s="5" t="n">
        <v>225</v>
      </c>
      <c r="F17" s="4" t="inlineStr">
        <is>
          <t xml:space="preserve"> </t>
        </is>
      </c>
      <c r="G17" s="4" t="inlineStr">
        <is>
          <t xml:space="preserve"> </t>
        </is>
      </c>
      <c r="H17" s="4" t="inlineStr">
        <is>
          <t xml:space="preserve"> </t>
        </is>
      </c>
    </row>
    <row r="18">
      <c r="A18" s="4" t="inlineStr">
        <is>
          <t>Options exercised (shares)</t>
        </is>
      </c>
      <c r="B18" s="4" t="inlineStr">
        <is>
          <t xml:space="preserve"> </t>
        </is>
      </c>
      <c r="C18" s="4" t="inlineStr">
        <is>
          <t xml:space="preserve"> </t>
        </is>
      </c>
      <c r="D18" s="5" t="n">
        <v>25000</v>
      </c>
      <c r="E18" s="4" t="inlineStr">
        <is>
          <t xml:space="preserve"> </t>
        </is>
      </c>
      <c r="F18" s="4" t="inlineStr">
        <is>
          <t xml:space="preserve"> </t>
        </is>
      </c>
      <c r="G18" s="4" t="inlineStr">
        <is>
          <t xml:space="preserve"> </t>
        </is>
      </c>
      <c r="H18" s="4" t="inlineStr">
        <is>
          <t xml:space="preserve"> </t>
        </is>
      </c>
    </row>
    <row r="19">
      <c r="A19" s="4" t="inlineStr">
        <is>
          <t>Payment for taxes related to net share settlement of equity awards (in shares)</t>
        </is>
      </c>
      <c r="B19" s="4" t="inlineStr">
        <is>
          <t xml:space="preserve"> </t>
        </is>
      </c>
      <c r="C19" s="4" t="inlineStr">
        <is>
          <t xml:space="preserve"> </t>
        </is>
      </c>
      <c r="D19" s="5" t="n">
        <v>-22293</v>
      </c>
      <c r="E19" s="4" t="inlineStr">
        <is>
          <t xml:space="preserve"> </t>
        </is>
      </c>
      <c r="F19" s="4" t="inlineStr">
        <is>
          <t xml:space="preserve"> </t>
        </is>
      </c>
      <c r="G19" s="4" t="inlineStr">
        <is>
          <t xml:space="preserve"> </t>
        </is>
      </c>
      <c r="H19" s="4" t="inlineStr">
        <is>
          <t xml:space="preserve"> </t>
        </is>
      </c>
    </row>
    <row r="20">
      <c r="A20" s="4" t="inlineStr">
        <is>
          <t>Payment for taxes related to net share settlement of equity awards</t>
        </is>
      </c>
      <c r="B20" s="5" t="n">
        <v>-230</v>
      </c>
      <c r="C20" s="4" t="inlineStr">
        <is>
          <t xml:space="preserve"> </t>
        </is>
      </c>
      <c r="D20" s="4" t="inlineStr">
        <is>
          <t xml:space="preserve"> </t>
        </is>
      </c>
      <c r="E20" s="5" t="n">
        <v>-63</v>
      </c>
      <c r="F20" s="4" t="inlineStr">
        <is>
          <t xml:space="preserve"> </t>
        </is>
      </c>
      <c r="G20" s="5" t="n">
        <v>-167</v>
      </c>
      <c r="H20" s="4" t="inlineStr">
        <is>
          <t xml:space="preserve"> </t>
        </is>
      </c>
    </row>
    <row r="21">
      <c r="A21" s="4" t="inlineStr">
        <is>
          <t>Dividends paid</t>
        </is>
      </c>
      <c r="B21" s="5" t="n">
        <v>-1985</v>
      </c>
      <c r="C21" s="6" t="n">
        <v>-640</v>
      </c>
      <c r="D21" s="4" t="inlineStr">
        <is>
          <t xml:space="preserve"> </t>
        </is>
      </c>
      <c r="E21" s="4" t="inlineStr">
        <is>
          <t xml:space="preserve"> </t>
        </is>
      </c>
      <c r="F21" s="4" t="inlineStr">
        <is>
          <t xml:space="preserve"> </t>
        </is>
      </c>
      <c r="G21" s="5" t="n">
        <v>-1985</v>
      </c>
      <c r="H21" s="6" t="n">
        <v>-640</v>
      </c>
    </row>
    <row r="22">
      <c r="A22" s="4" t="inlineStr">
        <is>
          <t>Ending balance (shares) at Mar. 31, 2022</t>
        </is>
      </c>
      <c r="B22" s="4" t="inlineStr">
        <is>
          <t xml:space="preserve"> </t>
        </is>
      </c>
      <c r="C22" s="4" t="inlineStr">
        <is>
          <t xml:space="preserve"> </t>
        </is>
      </c>
      <c r="D22" s="5" t="n">
        <v>260222585</v>
      </c>
      <c r="E22" s="4" t="inlineStr">
        <is>
          <t xml:space="preserve"> </t>
        </is>
      </c>
      <c r="F22" s="4" t="inlineStr">
        <is>
          <t xml:space="preserve"> </t>
        </is>
      </c>
      <c r="G22" s="4" t="inlineStr">
        <is>
          <t xml:space="preserve"> </t>
        </is>
      </c>
      <c r="H22" s="4" t="inlineStr">
        <is>
          <t xml:space="preserve"> </t>
        </is>
      </c>
    </row>
    <row r="23">
      <c r="A23" s="4" t="inlineStr">
        <is>
          <t>Ending balance at Mar. 31, 2022</t>
        </is>
      </c>
      <c r="B23" s="5" t="n">
        <v>135405</v>
      </c>
      <c r="C23" s="4" t="inlineStr">
        <is>
          <t xml:space="preserve"> </t>
        </is>
      </c>
      <c r="D23" s="6" t="n">
        <v>2602</v>
      </c>
      <c r="E23" s="5" t="n">
        <v>753509</v>
      </c>
      <c r="F23" s="5" t="n">
        <v>12541</v>
      </c>
      <c r="G23" s="5" t="n">
        <v>-633247</v>
      </c>
      <c r="H23" s="4" t="inlineStr">
        <is>
          <t xml:space="preserve"> </t>
        </is>
      </c>
    </row>
    <row r="24">
      <c r="A24" s="4" t="inlineStr">
        <is>
          <t>Beginning balance (shares) at Dec. 31, 2022</t>
        </is>
      </c>
      <c r="B24" s="4" t="inlineStr">
        <is>
          <t xml:space="preserve"> </t>
        </is>
      </c>
      <c r="C24" s="4" t="inlineStr">
        <is>
          <t xml:space="preserve"> </t>
        </is>
      </c>
      <c r="D24" s="5" t="n">
        <v>256597342</v>
      </c>
      <c r="E24" s="4" t="inlineStr">
        <is>
          <t xml:space="preserve"> </t>
        </is>
      </c>
      <c r="F24" s="4" t="inlineStr">
        <is>
          <t xml:space="preserve"> </t>
        </is>
      </c>
      <c r="G24" s="4" t="inlineStr">
        <is>
          <t xml:space="preserve"> </t>
        </is>
      </c>
      <c r="H24" s="4" t="inlineStr">
        <is>
          <t xml:space="preserve"> </t>
        </is>
      </c>
    </row>
    <row r="25">
      <c r="A25" s="4" t="inlineStr">
        <is>
          <t>Beginning balance at Dec. 31, 2022</t>
        </is>
      </c>
      <c r="B25" s="5" t="n">
        <v>337715</v>
      </c>
      <c r="C25" s="4" t="inlineStr">
        <is>
          <t xml:space="preserve"> </t>
        </is>
      </c>
      <c r="D25" s="6" t="n">
        <v>2566</v>
      </c>
      <c r="E25" s="5" t="n">
        <v>745164</v>
      </c>
      <c r="F25" s="5" t="n">
        <v>-8070</v>
      </c>
      <c r="G25" s="5" t="n">
        <v>-401945</v>
      </c>
      <c r="H25" s="4" t="inlineStr">
        <is>
          <t xml:space="preserve"> </t>
        </is>
      </c>
    </row>
    <row r="26">
      <c r="A26" s="3" t="inlineStr">
        <is>
          <t>Increase (Decrease) in Stockholders' Equity [Roll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income</t>
        </is>
      </c>
      <c r="B27" s="5" t="n">
        <v>-7369</v>
      </c>
      <c r="C27" s="4" t="inlineStr">
        <is>
          <t xml:space="preserve"> </t>
        </is>
      </c>
      <c r="D27" s="4" t="inlineStr">
        <is>
          <t xml:space="preserve"> </t>
        </is>
      </c>
      <c r="E27" s="4" t="inlineStr">
        <is>
          <t xml:space="preserve"> </t>
        </is>
      </c>
      <c r="F27" s="4" t="inlineStr">
        <is>
          <t xml:space="preserve"> </t>
        </is>
      </c>
      <c r="G27" s="5" t="n">
        <v>-7369</v>
      </c>
      <c r="H27" s="4" t="inlineStr">
        <is>
          <t xml:space="preserve"> </t>
        </is>
      </c>
    </row>
    <row r="28">
      <c r="A28" s="3"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dity, interest rate and foreign currency derivatives income, net of tax</t>
        </is>
      </c>
      <c r="B29" s="5" t="n">
        <v>-241</v>
      </c>
      <c r="C29" s="4" t="inlineStr">
        <is>
          <t xml:space="preserve"> </t>
        </is>
      </c>
      <c r="D29" s="4" t="inlineStr">
        <is>
          <t xml:space="preserve"> </t>
        </is>
      </c>
      <c r="E29" s="4" t="inlineStr">
        <is>
          <t xml:space="preserve"> </t>
        </is>
      </c>
      <c r="F29" s="5" t="n">
        <v>-241</v>
      </c>
      <c r="G29" s="4" t="inlineStr">
        <is>
          <t xml:space="preserve"> </t>
        </is>
      </c>
      <c r="H29" s="4" t="inlineStr">
        <is>
          <t xml:space="preserve"> </t>
        </is>
      </c>
    </row>
    <row r="30">
      <c r="A30" s="4" t="inlineStr">
        <is>
          <t>Commodity derivative and interest rate swap reclassification adjustments, net of tax</t>
        </is>
      </c>
      <c r="B30" s="5" t="n">
        <v>-2336</v>
      </c>
      <c r="C30" s="4" t="inlineStr">
        <is>
          <t xml:space="preserve"> </t>
        </is>
      </c>
      <c r="D30" s="4" t="inlineStr">
        <is>
          <t xml:space="preserve"> </t>
        </is>
      </c>
      <c r="E30" s="4" t="inlineStr">
        <is>
          <t xml:space="preserve"> </t>
        </is>
      </c>
      <c r="F30" s="5" t="n">
        <v>-2336</v>
      </c>
      <c r="G30" s="4" t="inlineStr">
        <is>
          <t xml:space="preserve"> </t>
        </is>
      </c>
      <c r="H30" s="4" t="inlineStr">
        <is>
          <t xml:space="preserve"> </t>
        </is>
      </c>
    </row>
    <row r="31">
      <c r="A31" s="4" t="inlineStr">
        <is>
          <t>Foreign currency translation adjustments, net of tax of $0 and $1, respectively</t>
        </is>
      </c>
      <c r="B31" s="5" t="n">
        <v>4623</v>
      </c>
      <c r="C31" s="4" t="inlineStr">
        <is>
          <t xml:space="preserve"> </t>
        </is>
      </c>
      <c r="D31" s="4" t="inlineStr">
        <is>
          <t xml:space="preserve"> </t>
        </is>
      </c>
      <c r="E31" s="4" t="inlineStr">
        <is>
          <t xml:space="preserve"> </t>
        </is>
      </c>
      <c r="F31" s="5" t="n">
        <v>4623</v>
      </c>
      <c r="G31" s="4" t="inlineStr">
        <is>
          <t xml:space="preserve"> </t>
        </is>
      </c>
      <c r="H31" s="4" t="inlineStr">
        <is>
          <t xml:space="preserve"> </t>
        </is>
      </c>
    </row>
    <row r="32">
      <c r="A32" s="4" t="inlineStr">
        <is>
          <t>Total other comprehensive (loss) income</t>
        </is>
      </c>
      <c r="B32" s="6" t="n">
        <v>2046</v>
      </c>
      <c r="C32" s="4" t="inlineStr">
        <is>
          <t xml:space="preserve"> </t>
        </is>
      </c>
      <c r="D32" s="4" t="inlineStr">
        <is>
          <t xml:space="preserve"> </t>
        </is>
      </c>
      <c r="E32" s="4" t="inlineStr">
        <is>
          <t xml:space="preserve"> </t>
        </is>
      </c>
      <c r="F32" s="5" t="n">
        <v>2046</v>
      </c>
      <c r="G32" s="4" t="inlineStr">
        <is>
          <t xml:space="preserve"> </t>
        </is>
      </c>
      <c r="H32" s="4" t="inlineStr">
        <is>
          <t xml:space="preserve"> </t>
        </is>
      </c>
    </row>
    <row r="33">
      <c r="A33" s="4" t="inlineStr">
        <is>
          <t>Repurchase of common stock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 Of Dividends- Related Party</t>
        </is>
      </c>
      <c r="B34" s="6" t="n">
        <v>6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of Dividends</t>
        </is>
      </c>
      <c r="B35" s="5" t="n">
        <v>19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based compensation (in shares)</t>
        </is>
      </c>
      <c r="B36" s="4" t="inlineStr">
        <is>
          <t xml:space="preserve"> </t>
        </is>
      </c>
      <c r="C36" s="4" t="inlineStr">
        <is>
          <t xml:space="preserve"> </t>
        </is>
      </c>
      <c r="D36" s="5" t="n">
        <v>104533</v>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796</v>
      </c>
      <c r="C37" s="4" t="inlineStr">
        <is>
          <t xml:space="preserve"> </t>
        </is>
      </c>
      <c r="D37" s="6" t="n">
        <v>1</v>
      </c>
      <c r="E37" s="5" t="n">
        <v>795</v>
      </c>
      <c r="F37" s="4" t="inlineStr">
        <is>
          <t xml:space="preserve"> </t>
        </is>
      </c>
      <c r="G37" s="4" t="inlineStr">
        <is>
          <t xml:space="preserve"> </t>
        </is>
      </c>
      <c r="H37" s="4" t="inlineStr">
        <is>
          <t xml:space="preserve"> </t>
        </is>
      </c>
    </row>
    <row r="38">
      <c r="A38" s="4" t="inlineStr">
        <is>
          <t>Payment for taxes related to net share settlement of equity awards (in shares)</t>
        </is>
      </c>
      <c r="B38" s="4" t="inlineStr">
        <is>
          <t xml:space="preserve"> </t>
        </is>
      </c>
      <c r="C38" s="4" t="inlineStr">
        <is>
          <t xml:space="preserve"> </t>
        </is>
      </c>
      <c r="D38" s="5" t="n">
        <v>-23577</v>
      </c>
      <c r="E38" s="4" t="inlineStr">
        <is>
          <t xml:space="preserve"> </t>
        </is>
      </c>
      <c r="F38" s="4" t="inlineStr">
        <is>
          <t xml:space="preserve"> </t>
        </is>
      </c>
      <c r="G38" s="4" t="inlineStr">
        <is>
          <t xml:space="preserve"> </t>
        </is>
      </c>
      <c r="H38" s="4" t="inlineStr">
        <is>
          <t xml:space="preserve"> </t>
        </is>
      </c>
    </row>
    <row r="39">
      <c r="A39" s="4" t="inlineStr">
        <is>
          <t>Payment for taxes related to net share settlement of equity awards</t>
        </is>
      </c>
      <c r="B39" s="5" t="n">
        <v>-129</v>
      </c>
      <c r="C39" s="4" t="inlineStr">
        <is>
          <t xml:space="preserve"> </t>
        </is>
      </c>
      <c r="D39" s="4" t="inlineStr">
        <is>
          <t xml:space="preserve"> </t>
        </is>
      </c>
      <c r="E39" s="5" t="n">
        <v>-68</v>
      </c>
      <c r="F39" s="4" t="inlineStr">
        <is>
          <t xml:space="preserve"> </t>
        </is>
      </c>
      <c r="G39" s="5" t="n">
        <v>-61</v>
      </c>
      <c r="H39" s="4" t="inlineStr">
        <is>
          <t xml:space="preserve"> </t>
        </is>
      </c>
    </row>
    <row r="40">
      <c r="A40" s="4" t="inlineStr">
        <is>
          <t>Dividends paid</t>
        </is>
      </c>
      <c r="B40" s="5" t="n">
        <v>-1926</v>
      </c>
      <c r="C40" s="6" t="n">
        <v>-640</v>
      </c>
      <c r="D40" s="4" t="inlineStr">
        <is>
          <t xml:space="preserve"> </t>
        </is>
      </c>
      <c r="E40" s="4" t="inlineStr">
        <is>
          <t xml:space="preserve"> </t>
        </is>
      </c>
      <c r="F40" s="4" t="inlineStr">
        <is>
          <t xml:space="preserve"> </t>
        </is>
      </c>
      <c r="G40" s="5" t="n">
        <v>-1926</v>
      </c>
      <c r="H40" s="6" t="n">
        <v>-640</v>
      </c>
    </row>
    <row r="41">
      <c r="A41" s="4" t="inlineStr">
        <is>
          <t>Ending balance (shares) at Mar. 31, 2023</t>
        </is>
      </c>
      <c r="B41" s="4" t="inlineStr">
        <is>
          <t xml:space="preserve"> </t>
        </is>
      </c>
      <c r="C41" s="4" t="inlineStr">
        <is>
          <t xml:space="preserve"> </t>
        </is>
      </c>
      <c r="D41" s="5" t="n">
        <v>256678298</v>
      </c>
      <c r="E41" s="4" t="inlineStr">
        <is>
          <t xml:space="preserve"> </t>
        </is>
      </c>
      <c r="F41" s="4" t="inlineStr">
        <is>
          <t xml:space="preserve"> </t>
        </is>
      </c>
      <c r="G41" s="4" t="inlineStr">
        <is>
          <t xml:space="preserve"> </t>
        </is>
      </c>
      <c r="H41" s="4" t="inlineStr">
        <is>
          <t xml:space="preserve"> </t>
        </is>
      </c>
    </row>
    <row r="42">
      <c r="A42" s="4" t="inlineStr">
        <is>
          <t>Ending balance at Mar. 31, 2023</t>
        </is>
      </c>
      <c r="B42" s="6" t="n">
        <v>330493</v>
      </c>
      <c r="C42" s="4" t="inlineStr">
        <is>
          <t xml:space="preserve"> </t>
        </is>
      </c>
      <c r="D42" s="6" t="n">
        <v>2567</v>
      </c>
      <c r="E42" s="6" t="n">
        <v>745891</v>
      </c>
      <c r="F42" s="6" t="n">
        <v>-6024</v>
      </c>
      <c r="G42" s="6" t="n">
        <v>-411941</v>
      </c>
      <c r="H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3</t>
        </is>
      </c>
      <c r="C2" s="2" t="inlineStr">
        <is>
          <t>Mar. 31, 2022</t>
        </is>
      </c>
    </row>
    <row r="3">
      <c r="A3" s="4" t="inlineStr">
        <is>
          <t>Commodity, interest rate and foreign currency derivative income, tax</t>
        </is>
      </c>
      <c r="B3" s="6" t="n">
        <v>67</v>
      </c>
      <c r="C3" s="6" t="n">
        <v>-4181</v>
      </c>
    </row>
    <row r="4">
      <c r="A4" s="4" t="inlineStr">
        <is>
          <t>Commodity, interest rate and foreign currency derivative reclassification adjustments, tax</t>
        </is>
      </c>
      <c r="B4" s="5" t="n">
        <v>886</v>
      </c>
      <c r="C4" s="5" t="n">
        <v>519</v>
      </c>
    </row>
    <row r="5">
      <c r="A5" s="4" t="inlineStr">
        <is>
          <t>Foreign currency translation adjustments, tax</t>
        </is>
      </c>
      <c r="B5" s="6" t="n">
        <v>0</v>
      </c>
      <c r="C5" s="6" t="n">
        <v>1</v>
      </c>
    </row>
    <row r="6">
      <c r="A6" s="4" t="inlineStr">
        <is>
          <t>Dividends paid (in dollars per share)</t>
        </is>
      </c>
      <c r="B6" s="7" t="n">
        <v>0.01</v>
      </c>
      <c r="C6" s="7" t="n">
        <v>0.01</v>
      </c>
    </row>
    <row r="7">
      <c r="A7" s="4" t="inlineStr">
        <is>
          <t>Dividend paid to related party</t>
        </is>
      </c>
      <c r="B7" s="4" t="inlineStr">
        <is>
          <t xml:space="preserve"> </t>
        </is>
      </c>
      <c r="C7" s="4" t="inlineStr">
        <is>
          <t xml:space="preserve"> </t>
        </is>
      </c>
    </row>
    <row r="8">
      <c r="A8" s="4" t="inlineStr">
        <is>
          <t>Dividends paid (in dollars per share)</t>
        </is>
      </c>
      <c r="B8" s="7" t="n">
        <v>0.01</v>
      </c>
      <c r="C8" s="7" t="n">
        <v>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A. Organization GrafTech International Ltd. (the “Company” or “GrafTech”) is a leading manufacturer of high-quality graphite electrode products essential to the production of electric arc furnace (“EAF”) steel and other ferrous and non-ferrous metals. References herein to “GTI,” “we,” “our,” or “us” refer collectively to the Company and its subsidiaries. On August 15, 2015, GTI became an indirect wholly owned subsidiary of Brookfield. In April 2018, the Company completed its initial public offering (“IPO”) of 38,097,525 shares of its common stock held by Brookfield at a price of $15.00 per share. The Company did not receive any proceeds related to the IPO. The Company’s common stock is listed on the New York Stock Exchange under the symbol “EAF.” Brookfield has since distributed a portion of its GrafTech common stock to the owners in the Brookfield consortium and sold shares of GrafTech common stock in public and private transactions, resulting in a reduction of Brookfield's ownership of outstanding shares of GrafTech common stock to 24.9% as of March 31, 2023 and December 31, 2022. The Company’s only reportable segment, Industrial Materials, is comprised of its two major product categories: graphite electrodes and petroleum needle coke products. Petroleum needle coke is our key raw material used in the production of graphite electrodes. The Company's vision is to provide highly engineered graphite electrode products, services and solutions to electric arc furnace operators. B. 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2 Consolidated Balance Sheet data included herein was derived from the audited consolidated financial statements included in the Company's Annual Report on Form 10-K for the year ended December 31, 2022, filed on February 14, 2023, but does not include all disclosures required by GAAP in audited financial statements. These interim condensed consolidated financial statements should be read in conjunction with the audited consolidated financial statements, including the accompanying notes, contained in the Company's Annual Report on Form 10-K. The unaudited condensed consolidated financial statements reflect all adjustments (all of which are of a normal, recurring nature) which management considers necessary for a fair presentation of our financial statements for the interim periods presented. The results for the interim periods are not necessarily indicative of results which may be expected for any other interim period or for the full year. C. New Accounting Standards Recently Adopted Accounting Standards In September 2022, the Financial Accounting Standards Board issued Accounting Standards Update (“ASU”) 2022-04, Liabilities - Supplier Finance Programs (Subtopic 405-50): Disclosure of Supplier Finance Program Obligations , which requires disclosures intended to enhance the transparency of supplier finance programs. The amendments in this ASU require buyers in a supplier finance program to disclose sufficient information about the program to allow a user of financial statements to understand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adopted this guidance on January 1, 2023 and the adoption did not have a material impact on its financial pos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5:36:03Z</dcterms:created>
  <dcterms:modified xmlns:dcterms="http://purl.org/dc/terms/" xmlns:xsi="http://www.w3.org/2001/XMLSchema-instance" xsi:type="dcterms:W3CDTF">2023-04-28T15:36:03Z</dcterms:modified>
</cp:coreProperties>
</file>